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Debt Obligations" sheetId="8" state="visible" r:id="rId8"/>
    <sheet xmlns:r="http://schemas.openxmlformats.org/officeDocument/2006/relationships" name="Accrued Liabilities" sheetId="9" state="visible" r:id="rId9"/>
    <sheet xmlns:r="http://schemas.openxmlformats.org/officeDocument/2006/relationships" name="Stock Options" sheetId="10" state="visible" r:id="rId10"/>
    <sheet xmlns:r="http://schemas.openxmlformats.org/officeDocument/2006/relationships" name="Derivative Instruments" sheetId="11" state="visible" r:id="rId11"/>
    <sheet xmlns:r="http://schemas.openxmlformats.org/officeDocument/2006/relationships" name="Warrants" sheetId="12" state="visible" r:id="rId12"/>
    <sheet xmlns:r="http://schemas.openxmlformats.org/officeDocument/2006/relationships" name="Income Taxes" sheetId="13" state="visible" r:id="rId13"/>
    <sheet xmlns:r="http://schemas.openxmlformats.org/officeDocument/2006/relationships" name="Gain on Extinguishment of Liabi"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Nature of Operations, Basis o_2" sheetId="19" state="visible" r:id="rId19"/>
    <sheet xmlns:r="http://schemas.openxmlformats.org/officeDocument/2006/relationships" name="Debt Obligations (Tables)" sheetId="20" state="visible" r:id="rId20"/>
    <sheet xmlns:r="http://schemas.openxmlformats.org/officeDocument/2006/relationships" name="Accrued Liabilities (Tables)" sheetId="21" state="visible" r:id="rId21"/>
    <sheet xmlns:r="http://schemas.openxmlformats.org/officeDocument/2006/relationships" name="Stock Options (Tables)" sheetId="22" state="visible" r:id="rId22"/>
    <sheet xmlns:r="http://schemas.openxmlformats.org/officeDocument/2006/relationships" name="Derivative Instruments (Tables)" sheetId="23" state="visible" r:id="rId23"/>
    <sheet xmlns:r="http://schemas.openxmlformats.org/officeDocument/2006/relationships" name="Warrants (Tables)" sheetId="24" state="visible" r:id="rId24"/>
    <sheet xmlns:r="http://schemas.openxmlformats.org/officeDocument/2006/relationships" name="Gain on Extinguishment of Lia_2" sheetId="25" state="visible" r:id="rId25"/>
    <sheet xmlns:r="http://schemas.openxmlformats.org/officeDocument/2006/relationships" name="Nature of Operations, Basis o_3" sheetId="26" state="visible" r:id="rId26"/>
    <sheet xmlns:r="http://schemas.openxmlformats.org/officeDocument/2006/relationships" name="Debt Obligations (Details Narra" sheetId="27" state="visible" r:id="rId27"/>
    <sheet xmlns:r="http://schemas.openxmlformats.org/officeDocument/2006/relationships" name="Debt Obligations - Schedule of " sheetId="28" state="visible" r:id="rId28"/>
    <sheet xmlns:r="http://schemas.openxmlformats.org/officeDocument/2006/relationships" name="Debt Obligations - Schedule o_2" sheetId="29" state="visible" r:id="rId29"/>
    <sheet xmlns:r="http://schemas.openxmlformats.org/officeDocument/2006/relationships" name="Debt Obligations - Schedule o_3" sheetId="30" state="visible" r:id="rId30"/>
    <sheet xmlns:r="http://schemas.openxmlformats.org/officeDocument/2006/relationships" name="Debt Obligations - Schedule o_4" sheetId="31" state="visible" r:id="rId31"/>
    <sheet xmlns:r="http://schemas.openxmlformats.org/officeDocument/2006/relationships" name="Debt Obligations - Summary of A" sheetId="32" state="visible" r:id="rId32"/>
    <sheet xmlns:r="http://schemas.openxmlformats.org/officeDocument/2006/relationships" name="Accrued Liabilities (Details Na" sheetId="33" state="visible" r:id="rId33"/>
    <sheet xmlns:r="http://schemas.openxmlformats.org/officeDocument/2006/relationships" name="Accrued Liabilities - Schedule " sheetId="34" state="visible" r:id="rId34"/>
    <sheet xmlns:r="http://schemas.openxmlformats.org/officeDocument/2006/relationships" name="Stock Options (Details Narrativ" sheetId="35" state="visible" r:id="rId35"/>
    <sheet xmlns:r="http://schemas.openxmlformats.org/officeDocument/2006/relationships" name="Stock Options - Summary of Stoc" sheetId="36" state="visible" r:id="rId36"/>
    <sheet xmlns:r="http://schemas.openxmlformats.org/officeDocument/2006/relationships" name="Stock Options - Schedule of Res" sheetId="37" state="visible" r:id="rId37"/>
    <sheet xmlns:r="http://schemas.openxmlformats.org/officeDocument/2006/relationships" name="Stock Options - Schedule of Non" sheetId="38" state="visible" r:id="rId38"/>
    <sheet xmlns:r="http://schemas.openxmlformats.org/officeDocument/2006/relationships" name="Derivative Instruments (Details" sheetId="39" state="visible" r:id="rId39"/>
    <sheet xmlns:r="http://schemas.openxmlformats.org/officeDocument/2006/relationships" name="Derivative Instruments - Schedu" sheetId="40" state="visible" r:id="rId40"/>
    <sheet xmlns:r="http://schemas.openxmlformats.org/officeDocument/2006/relationships" name="Derivative Instruments - Summar" sheetId="41" state="visible" r:id="rId41"/>
    <sheet xmlns:r="http://schemas.openxmlformats.org/officeDocument/2006/relationships" name="Warrants (Details Narrative)" sheetId="42" state="visible" r:id="rId42"/>
    <sheet xmlns:r="http://schemas.openxmlformats.org/officeDocument/2006/relationships" name="Warrants - Summary of Warrant A" sheetId="43" state="visible" r:id="rId43"/>
    <sheet xmlns:r="http://schemas.openxmlformats.org/officeDocument/2006/relationships" name="Income Taxes (Details Narrative" sheetId="44" state="visible" r:id="rId44"/>
    <sheet xmlns:r="http://schemas.openxmlformats.org/officeDocument/2006/relationships" name="Gain on Extinguishment of Lia_3" sheetId="45" state="visible" r:id="rId45"/>
    <sheet xmlns:r="http://schemas.openxmlformats.org/officeDocument/2006/relationships" name="Gain on Extinguishment of Lia_4" sheetId="46" state="visible" r:id="rId46"/>
    <sheet xmlns:r="http://schemas.openxmlformats.org/officeDocument/2006/relationships" name="Gain on Extinguishment of Lia_5" sheetId="47" state="visible" r:id="rId47"/>
    <sheet xmlns:r="http://schemas.openxmlformats.org/officeDocument/2006/relationships" name="Gain on Extinguishment of Lia_6" sheetId="48" state="visible" r:id="rId48"/>
    <sheet xmlns:r="http://schemas.openxmlformats.org/officeDocument/2006/relationships" name="Commitments and Contingencies (" sheetId="49" state="visible" r:id="rId49"/>
    <sheet xmlns:r="http://schemas.openxmlformats.org/officeDocument/2006/relationships" name="Convertible Preferred Stock (De" sheetId="50" state="visible" r:id="rId50"/>
    <sheet xmlns:r="http://schemas.openxmlformats.org/officeDocument/2006/relationships" name="Related Party Transactions (Det"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INFINITY ENERGY RESOURCES, INC</t>
        </is>
      </c>
    </row>
    <row r="5">
      <c r="A5" s="4" t="inlineStr">
        <is>
          <t>Entity Central Index Key</t>
        </is>
      </c>
      <c r="B5" s="4" t="inlineStr">
        <is>
          <t>000082274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879326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 xml:space="preserve">Note 4 – Stock Options The Company applies ASC 718, Stock Compensation In May 2006, the Company’s stockholders approved
the 2006 Equity Incentive Plan (the “2006 Plan”), under which both incentive and non-statutory stock options may be granted
to employees, officers, non-employee directors and consultants. An aggregate of 47,000 shares of the Company’s Common Stock is reserved
for issuance under the 2006 Plan. In June 2005, the Company’s stockholders approved the 2005 Equity Incentive Plan (the “2005
Plan”), under which both incentive and non-statutory stock options may be granted to employees, officers, non-employee directors
and consultants. An aggregate of 47,500 shares of the Company’s Common Stock were reserved for issuance under the 2005 and 2006
Plans; however, such Plans have now expired, and no further issuances can be made. Options granted under the 2005 Plan and 2006 Plan allow
for the purchase of shares of Common Stock at prices not less than the fair market value of such stock at the date of grant, become exercisable
immediately or as directed by the Company’s Board of Directors and generally expire ten years after the date of grant. The Company
also has issued other stock options not pursuant to a formal plan with terms similar to the 2005 and 2006 Plans. At the Annual Meeting of Stockholders held on September
25, 2015 and the stockholders approved the Infinity Energy Resources, Inc. 2015 Stock Option and Restricted Stock Plan (the “2015
Plan”) and reserved 500,000 shares for issuance under the 2015 Plan. As of March 31, 2021, 500,000 shares were available
for future grants under the 2015 Plan. All other Plans have now expired.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based on historical volatility.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no stock options
granted during the three months ended March 31, 2021 and 2020. The following table summarizes stock option activity
for the three months ended March 31, 2021:
Number of Options Weighted Average Exercise Weighted Aggregate
Outstanding at December 31, 2020 332,000 $ 41.86 1.28 years $ —
Granted — —
Exercised — —
Forfeited (55,000 ) (50.25 )
Outstanding at March 31, 2021 277,000 $ 39.75 1.27 years $ —
Outstanding and exercisable at March 31, 2021 277,000 $ 39.75 1.27 years $ — The Company recorded stock-based compensation expense
in connection with the vesting of options granted aggregating $-0- and $-0- during the three months ended March 31, 2021 and 2020, respectively. The intrinsic value as of March 31, 2021 related to
the vested and unvested stock options as of that date was $-0-. The unrecognized compensation cost as of March 31, 2021 related to the
unvested stock options as of that date was $-0-. Restricted stock grants. A summary of all restricted stock activity under the
equity compensation plans for the three months ended March 31, 2021 is as follows:
Number of Weighted
Nonvested balance, December 31, 2020 3,750,000 $ 0.13
Granted — —
Vested (625,000 ) (0.13 )
Forfeited — —
Nonvested balance, March 31, 2021 3,125,000 $ 0.13 The Company recorded stock-based compensation expense
in connection with the issuance/vesting of restricted granted aggregating $81,250 and $24,308 during the three months ended March 31,
2021 and 2020, respectively. The Company estimated the fair market value of these
restricted stock grants based on the closing market price on the date of grant. As of March 31, 2021, there were $406,250 of total unrecognized
compensation costs related to all remaining non-vested restricted stock grants, which will be amortized over the next 15 months in accordance
with the respective vesting scale. The nonvested balance of restricted
stock vests as follows:
Years ended Number of
2021 1,875,000
2022 1,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Note 5 – Derivative Instruments The estimated fair value of the Company’s derivative
liabilities, all of which are related to the detachable warrants issued in connection with various notes payable, were estimated using
a closed-ended option pricing model utilizing assumptions related to the contractual term of the instruments, estimated volatility of
the price of the Company’s common stock and current interest rates. The detachable warrants issued in connection with the two other
short-term notes payable (See Note 2) contain ratchet and anti-dilution provisions that remain in effect during the term of the warrants
while the ratchet and anti-dilution provisions of the other notes payable cease when the related note payable is extinguished. When the
related notes payable containing such ratchet and anti-dilution provisions is extinguished, the derivative liability will be adjusted
to fair value and the resulting derivative liability will be transitioned from a liability to equity as of such date. The Company has outstanding warrants to purchase an
aggregate of 8,500 shares of Common Stock, in connection with various outstanding debt instruments which require derivative accounting
treatment as of March 31, 2021 and 17,000 shares as of December 31, 2020. A comparison of the assumptions used in calculating estimated
fair value of such derivative liabilities as of March 31, 2021 and December 31, 2020 is as follows:
As of As of
Volatility – range 373.9 % 379.4 %
Risk-free rate 0.92 % 0.38 %
Contractual term 0.2 years 0.5 – 0.8 years
Exercise price $ 5.60 $ 5.60
Number of warrants in aggregate 8,500 17,000 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20 $ 321
Unrealized derivative gains included in other income/expense for the period (199 )
Balance at March 31, 2021 $ 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Note 6 – Warrants The following table summarizes warrant activity for
the three months ended March 31, 2021:
Number of Weighted
Outstanding and exercisable at December 31, 2020 1,528,380 $ 0.65
Issued in connection with issuance of Series A convertible preferred stock (See Note 2) 5,256,410 0.39
Issued in connection with issuance of convertible promissory notes (see Note 2) 5,732,994 0.50
Forfeited/expired (18,500 ) (5.28 )
Outstanding and exercisable at March 31, 2021 12,499,284 $ 0.46 The weighted average term of all outstanding common
stock purchase warrants was 5.2 years as of March 31, 2021. The intrinsic value of all outstanding common stock purchase warrants and
the intrinsic value of all vested common stock purchase warrants was zero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7 – Income Taxes The effective income tax rate on income (loss) before
income tax benefit varies from the statutory federal income tax rate primarily due to the net operating loss history of the Company maintaining
a full reserve on all net deferred tax assets during the three months ended March 31, 2021 and 2020. The Company has incurred operating losses in recent
years, and it continues to be in a three-year cumulative loss position at March 31, 2021.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valuation allowance on its
net deferred tax assets.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For income tax purposes, the Company has net operating
loss carry-forwards of approximately $61,235,000 in accordance with its 2020 Federal Income tax return as filed, which expire from 2028
through 2039. The Company has recently completed the filing of its
tax returns for the tax years 2012 through 2020. Therefore, all such tax returns are open to examination by the Internal Revenue Service. The Internal Revenue Code contains provisions under
Section 382 which limit a company’s ability to utilize net operating loss carry-forwards in the event that it has experienced a
more than 50% change in ownership over a three-year period. Management has completed its review of whether such ownership changes have
occurred, and based upon such review, management believes that the Company is not currently subject to an annual limitation or the possibility
of the complete elimination of the net operating loss carry- forwards. In addition, the Company may be limited by additional ownership
changes which may occur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ain on Extinguishment of Liabilities</t>
        </is>
      </c>
      <c r="B1" s="2" t="inlineStr">
        <is>
          <t>3 Months Ended</t>
        </is>
      </c>
    </row>
    <row r="2">
      <c r="B2" s="2" t="inlineStr">
        <is>
          <t>Mar. 31, 2021</t>
        </is>
      </c>
    </row>
    <row r="3">
      <c r="A3" s="3" t="inlineStr">
        <is>
          <t>Debt Disclosure [Abstract]</t>
        </is>
      </c>
    </row>
    <row r="4">
      <c r="A4" s="4" t="inlineStr">
        <is>
          <t>Gain on Extinguishment of Liabilities</t>
        </is>
      </c>
      <c r="B4" s="4" t="inlineStr">
        <is>
          <t xml:space="preserve">Note 8 – Gain on Extinguishment of Liabilities During the three months ended March 31, 2021 and 2020,
the Company recorded gains on the extinguishment of liabilities through the negotiation of settlements with certain creditors and through
the operation of law.
Three months ended
March 31, 2021 March 31, 2020
Gain on extinguishment of liabilities $ 124,177 $ —
Gain from settlement of litigation (See Note 9) 23,000 —
Loss from retirement of convertible note payable (See Notes 2 &amp; 8) (115,805 ) —
Total $ 31,372 $ — On March 31, 2021, the Company entered into Debt Settlement
Agreements with six creditors (five of which were related parties) which extinguished accounts payable and accrued liabilities totalling
$2,866,497 in exchange for the issuance of $28,665 in principal balance of 3% Convertible Promissory Notes (the “ 3% Notes”)
with detachable warrants to purchase 5,732,994 shares of Common Stock for $0.50 per share. The 3% Notes allows for prepayment at any time
with all principal and accrued interest becoming due and payable at maturity on March 30, 2026. The 3% Notes are convertible as to principal
and any accrued interest, at the option of holder, into shares of the company’s Common Stock at any time after the issue date and
prior to the close of business on the business day preceding the Maturity Date at the rate of fifty cents ($0.50) per share, subject to
normal and customary adjustment. The warrants to purchase 5,732,994 shares of common
stock issued pursuant to the Debt Settlement Agreements were valued at $1,605,178 using the black-scholes methodology. The following assumptions
were used in calculating the estimated fair value of the warrants as of March 31, 2021:
As of March 31, 2021
Volatility – range 374.0 %
Risk-free rate 0.92 %
Contractual term 5.0 years
Exercise price $ 0.50
Number of warrants in aggregate 5,732,994 An aggregate of $2,577,727 of the total accounts payable
and accrued liabilities that were extinguished were with five related parties. Such related parties were issued $25,777 principal balance
of the 3% Convertible Promissory Notes and warrants to purchase 5,155,454 shares of Common Stock in exchange for the extinguishment of
their respective debt obligations. The Company recognized a gain on extinguishment of liabilities for the portion of the extinguishment
with non-related parties. Furthermore, it recognized the portion of the gain on extinguishment of liabilities with related parties as
a contribution of capital. The gain on extinguishment of liabilities form the
Debt Settlement Agreements was determined as follows:
Amount
Total accounts payable and accrued liabilities extinguished $ 2,866,497
Less: Principal balance of 3% Convertible Promissory Notes issued (28,665 )
Less: Fair value of warrants to purchase common stock issued (1,605,178 )
Total gain on extinguishment of liabilities $ 1,232,654
Less: Related party amounts reported as a capital contribution (1,108,477 )
Gain on extinguishment of liabilities $ 124,1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The Company has not maintained insurance coverage
on its U.S domestic oil and gas properties for a number of years. The Company is not in compliance with Federal and State laws regarding
the U.S. domestic oil and gas properties. The Company’s known compliance issues relate to the Texas Railroad Commission regarding
administrative filings and renewal permits relative to its Texas oil and gas properties that were sold in 2012. The ultimate resolution
of these compliance issues could have a material adverse impact on the Company’s financial statements. Lack of Compliance with
Law Regarding Domestic Properties Infinity has not been in compliance with existing
federal, state and local laws, rules and regulations for its previously owned domestic oil and gas properties and this could have a material
or significantly adverse effect upon the liquidity, capital expenditures, earnings or competitive position of Infinity. All domestic oil
and gas properties held by Infinity – Wyoming and Infinity-Texas were disposed of well prior to December 31, 2020; however, the
Company may remain liable for certain asset retirement costs should the new owners not complete their obligations. Management believes
the total asset retirement obligations recorded of $1,716,003 as of March 31, 2021 and December 31, 2020 are sufficient to cover any potential
noncompliance liabilities relative to the plugging of abandoned wells, the removal of facilities and equipment, and site restoration on
oil and gas properties for its former oil and gas properties. The Company has not maintained insurance on the domestic properties for
a number of years nor has it owned/produced any oil &amp; gas properties for a number of years. Binding Term Sheet to Acquire
Domestic Oil and Gas Properties On July 31, 2019, we acquired the Option from Core
to purchase the production and mineral rights/leasehold for the Properties. We paid a non-refundable deposit of $50,000 to bind the Option,
which provided us the right to acquire the Properties for $2.5 million prior to December 31, 2019. The Company was not able to exercise
the Option prior to December 31, 2019. On September 2, 2020, the Company acquired a new Option from Core under similar terms as the previous
Option, however the Option now permits the Company to purchase the Properties at a reduced price of $900,000 at any time prior to November
1, 2020 and the Company has agreed to immediately conduct a capital raise of between approximately $2-10 million to fund its acquisition
and development of the Properties. On December 14, 2020 the parties executed the Asset Purchase Agreement which extended the new Option
to January 11, 2021 which expired. We and Core entered into a Side Letter agreement on
March 31, 2021, pursuant to which we and Core agreed to set the closing date on which the Properties would be purchased pursuant to the
Asset Purchase Agreement, which the parties entered into on December 14, 2020, to April 1, 2021. Pursuant to the Side Letter, the Company
is responsible for reimbursing Core for certain prorated revenues and expenses from January 1, 2021 through the April 1, 2021 closing
date. On April 1, 2021 we completed the acquisition of the
Properties, under the same terms of the Asset Purchase Agreement which provided a purchase price of $900,000. The Company raised approximately
$2.05 million on March 26, 2021 through the issuance of Convertible Preferred Stock with detachable common stock purchase warrants. The
funds raised pursuant to the Convertible Preferred Stock issuance were used to complete the acquisition of the Properties on April 1,
2021 and to retire all outstanding Convertible Notes Payable. Upon completion of the acquisition, the purchase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Litigation The Company is subject to numerous claims and legal
actions in which vendors are claiming breach of contract due to the Company’s failure to pay amounts due. The Company believes that
it has made adequate provision for these claims in the accompanying financial statements. The Company is currently involved in litigation as
follows:
● In October 2012 the State of Texas filed a lawsuit naming Infinity-Texas, the Company and the corporate officers of Infinity-Texas, seeking $30,000 of reclamation costs associated with a single well, in addition to administrative expenses and penalties. The Company engaged in negotiations with the State of Texas in late 2012 and early 2013 and reached a settlement agreement that would reduce the aggregate liability, in this action and any extension of this to other Texas wells, to $45,103, which amount has been paid. Certain performance obligations remain which must be satisfied in order to finally settle and dismiss the matter.
Pending satisfactory performance of the performance obligations and their acceptance by the State of Texas, the officers have potential liability regarding the above matter, and the officers are held personally harmless by indemnification provisions of the Company. Therefore, to the extent they might actually occur, these liabilities are the obligations of the Company. Management estimates that the liabilities associated with this matter will not exceed $780,000, calculated as $30,000 for each of the 26 Infinity-Texas operated wells. This related liability, less the payment made to the State of Texas in 2012 in the amount of $45,103, is included in the asset retirement obligation on the accompanying balance sheets.
● Cambrian Consultants America, Inc. (“Cambrian”) filed an action in the District Court of Harris County, Texas, number CV2014-55719, on September 26, 2014 against Infinity Energy Resources, Inc. resulting from certain professional consulting services provided for quality control and management of seismic operations during November and December 2013 on the Nicaraguan Concessions. Cambrian provided these services pursuant to a Master Consulting Agreement with Infinity, dated November 20, 2013, and has claimed breach of contract for failure to pay amounts due. On December 8, 2014, a default judgment was entered against the Company in the amount of $96,877 plus interest and attorney fees. The Company has included the impact of this litigation as a liability in its accounts payable. The Company will seek to settle the default judgment when it has the financial resources to do so.
● Torrey Hills Capital, Inc. (“Torrey”) notified the Company by letter, dated August 15, 2014, of its demand for the payment of $56,000, which it alleged was unpaid and owed under a consulting agreement dated October 18, 2013. The parties entered into a consulting agreement under which Torrey agreed to provide investor relations services in exchange for payment of $7,000 per month and the issuance of 15,000 shares of Common Stock. The agreement was for an initial three month-term with automatic renewals unless terminated upon 30 days’ written notice by either party. The Company made payments totalling $14,000 and issued 15,000 shares of Common Stock during 2013. The Company contends that Torrey breached the agreement by not performing the required services and that it had provided proper notice of termination to Torrey. Furthermore, the Company contends that the parties agreed to settle the dispute on or about June 19, 2014 under which it would issue 2,800 shares of Common Stock in full settlement of any balance then owed and final termination of the agreement. Torrey disputed the Company’s contentions and submitted the dispute to binding arbitration. The Company was unable to defend itself and the arbitration panel awarded Torrey a total of $79,594 in damages. The Company has accrued this amount in accounts payable as of March 31, 2021 and December 31, 2020, which management believes is sufficient to provide for the ultimate resolution of this dispute.
●
Joseph Ryan (“Ryan”) filed an action in
the District Court of Johnson County, Kansas, number 20CV01493, on March 20, 2020 against Infinity Energy Resources, Inc. resulting from
certain professional consulting services Ryan alleges he performed for Social, Environmental and Economic Impact Assessments during July
2012 through September 2015 on the Nicaraguan Concessions. Ryan alleges that such services were provided pursuant to oral agreements with
Infinity. Ryan claims breach of contract for failure to pay $12,000 amounts invoiced and due. On December 23, 2020, Ryan filed a Motion
for Default Judgment for $12,000 in unpaid invoices plus legal, fees, statutory interest and any expert testimony fees. On February 10, 2021, the parties agreed to a full
and complete settlement of the matter with prejudice. The terms of the settlement required the Company to pay a total of $10,000 to extinguish
accounts payable to Ryan totalling $33,000. As a result, the Company recorded a $23,000 gain from settlement of litigation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1</t>
        </is>
      </c>
    </row>
    <row r="3">
      <c r="A3" s="3" t="inlineStr">
        <is>
          <t>Equity [Abstract]</t>
        </is>
      </c>
    </row>
    <row r="4">
      <c r="A4" s="4" t="inlineStr">
        <is>
          <t>Convertible Preferred Stock</t>
        </is>
      </c>
      <c r="B4" s="4" t="inlineStr">
        <is>
          <t>Note 10 – Convertible Preferred Stock The Company is authorized to issue up to 10,000,000
preferred shares with a par value of $0.0001 per share. On March 16, 2021, the Company approved and filed
a Certificate of Designation of Preferences, Rights and Limitations of the Series A Convertible Preferred Stock (“COD”). The
COD provides for the issuance of up to 27,778 shares of Series A Convertible Preferred Stock with a stated/liquidation value of $100 per
share. Pursuant to the provisions of the COD, the Series A Convertible Preferred Stock is convertible, at the option of the holders thereof,
at any time, subject to certain beneficial ownership limitations, into shares of Common Stock determined on a per share basis by dividing
the $100 stated/liquidation value of such share of Convertible Preferred Stock by the $0.32 per share conversion price, which conversion
price is subject to certain adjustments. In addition, the COD provides for the payment of 10% per annum cumulative dividends, in (i) cash,
or (ii) shares of Common Stock, to the holders of the Series A Convertible Preferred Stock based on the stated/liquidation value, until
the earlier of (i) the date on which the shares of Series A Convertible Preferred Stock are converted to common stock or (ii) date the
Company’s obligations under the COD have been satisfied in full. The shares of Series A Convertible Preferred Stock also (i) vote
on an as-converted to Common Stock basis, subject to certain beneficial ownership limitations, (ii) are subject to mandatory conversion
into Common Stock upon the closing of any equity financing transaction consummated after the original issue date, pursuant to which the
Company raises gross proceeds of not less than $5,000,000, (iii) rank senior to the Common Stock and any class or series of capital stock
created after the Series A Convertible Preferred Stock and (iv) have a special preference upon the liquidation of the Company. On March 26, 2021 the Company entered into a securities
purchase agreement with five (5) accredited investors providing for an aggregate investment of $2,050,000 by the investors for the issuance
by the Company to them of (i) 22,776 shares of Series A Convertible Preferred Stock, par value $0.0001 per share, with a stated/liquidation
value of $100 per share of the Company convertible into an aggregate of up to 7,117,500 shares of Common Stock, of the Company that are
issuable from time to time upon conversion of such shares of Series A Convertible Preferred Stock; (ii) warrants, with a term of five
and a half (5.5) years, exercisable six (6) months after issuance, to purchase an aggregate of up to 5,256,410 shares of Common Stock
at an exercise price of $0.39 per share, subject to customary adjustments thereunder. Holders of the Warrants may exercise them by paying
the applicable cash exercise price or, if there is not an effective registration statement for the sale of the Warrant Shares within six
(6) months following the Closing Date, as defined in the Warrants, by exercising on a cashless basis pursuant to the formula provided
in the Warrants. Net proceeds from the issuance of Series A Convertible Preferred Stock totalled $1,929,089 after deducting the placement
agent fee and other expenses of the offering. The Company intends to use the proceeds of the Series A Convertible Preferred Stock offering
to complete the acquisition and development of the Properties, to pay-off the outstanding convertible note payable (See Note 2 &amp; 8)
and for general working capital purposes. The Company also entered into that certain registration
rights agreement, pursuant to which the Company agreed to file a registration statement within forty-five (45) days following the closing
of the acquisition of the Properties which occurred on April 1, 2021 to register the conversion shares and the warrant Shares. The Company
is to use its best efforts to cause such registration statement to be declared effective within forty-five (45) days after the filing
thereof, but in any event no later than the ninetieth (90 th The holders of the Series A Convertible Preferred
Stock agreed to a 4.99% beneficial ownership cap that limits the investors’ ability to convert its Series A Convertible Preferred
Stock and/or exercise its common stock purchase warrants. Such limitation can be raised to 9.99% upon 60 days advance notice to the Company. The Company accrued dividends totalling $3,744 relative
to the Series A Convertible Preferred Stock which were charged to additional paid in capital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1 – Related Party Transactions The Company’s Chief Operating Officer is a non-controlling
member of Core. The Company acquired an Option from Core to purchase the production and mineral rights/leasehold for the Properties. The
Company paid a non-refundable deposit of $50,000 in 2019 to bind the original Option, which gave it the right to acquire the Properties
for $2.5 million prior to December 31, 2019. The Company was not able to exercise the Option prior to December 31, 2019. On September
2, 2020, the Company acquired a new Option from Core under similar terms as the previous Option, however the newly acquired Option permitted
the Company to purchase the Properties at a reduced price of $900,000 at any time prior to November 1, 2020 and the Company agreed to
immediately conduct a capital raise of between approximately $2-10 million to fund its acquisition and development of the Properties.
On December 14, 2020 the parties executed an asset purchase and sale agreement which extended the new Option to January 11, 2021, which
expired. The parties entered into a Side Letter agreement on March 31, 2021, pursuant to which we and Core agreed to set the closing date
on which the Properties would be purchased to April 1, 2021. Pursuant to the Side Letter, the Company is responsible for reimbursing Core
for certain prorated revenues and expenses from January 1, 2021 through the April 1, 2021 closing date. On April 1, 2021 we completed
the acquisition of the Properties, under the same terms of the asset purchase agreement executed on December 14, 2020 which provided a
purchase price of $900,000. The Company raised approximately $2.05 million on March 26, 2021 through the issuance of convertible preferred
stock with detachable common stock purchase warrants. The funds raised pursuant to the Series A Convertible Preferred Stock issuance were
used to complete the acquisition of the Properties on April 1, 2021 and to retire the outstanding convertible note payable. The Company does not have any employees other than
its Chief Executive Officer, Chief Operating Officer and Chief Financial Officer. In previous years, certain general and administrative
services (for which payment is deferred) had been provided by the Company’s Chief Financial Officer’s accounting firm at its
standard billing rates plus out-of-pocket expenses consisting primarily of accounting, tax and other administrative fees. The Company
no longer utilizes its Chief Financial Officer’s accounting firm for such support services and was not billed for any such services
during the three months ended March 31, 2021 and 2020. On March 31, 2021 the parties entered into a Debt Settlement Agreement whereby
all amounts due to such firm for services totalling $762,407 were extinguished upon the issuance of $7,624 principal balance of 3% Note
and the issuance of warrants to purchase 1,524,814 shares of Common Stock as further described in Notes 2, 8 &amp; 11. Total amounts due
to the related party was $-0- and $762,407 as of March 31, 2021 and December 31, 2020, respectively. The Company has accrued compensation to its officers
and directors in previous years. The Board of Directors authorized the Company to cease the accrual of compensation for its officers and
directors, effective January 1, 2018. On March 31, 2021 the parties entered into Debt Settlement Agreements whereby all accrued amounts
due for such services totalling $1,789,208 were extinguished upon the issuance of $17,892 principal balance of 3% Convertible Promissory
Note and the issuance of warrants to purchase 3,578,416 shares of Common Stock as further described in Notes 2, 8 &amp; 11. Total amounts
due to the officers and directors related to accrued compensation was $-0- and $1,789,208 as of March 31, 2021 and December 31, 2020,
respectively. Offshore Finance, LLC was owed financing costs in
connection with a subordinated loan to the Company which was converted to common shares in 2014. The managing partner of Offshore and
the Company’s CFO are partners in the accounting firm which the Company used for general corporate purposes in the past. On March
31, 2021 the parties entered into a Debt Settlement Agreement whereby all amounts due for such services totalling $26,113 were extinguished
upon the issuance of $261 principal balance of 3% Convertible Promissory Note and the issuance of warrants to purchase 52,226 shares of
common stock as further described in Notes 2, 8 &amp; 11. Total amounts due to this related party was $-0- and $26,113 as of March 31,
2021 and December 31, 2020, respectively. On May 13, 2020, the Company borrowed $41,000 from
its Chairman, CEO &amp; President in the form of an unsecured promissory note bearing 6% interest and due on demand. The proceeds were
used for general working capital purposes. The entire $41,000 principal balance and $654 of accrued interest related to the note was retired
on August 19, 2020 and there is no remaining balance as of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Subsequent Events Acquisition of Domestic Oil and Gas Properties On April 1, 2021 we completed the acquisition of the
Properties, under the same terms of the Asset Purchase Agreement executed on December 14, 2020 which provided a purchase price of $900,000.
The Company raised approximately $2.05 million on March 26, 2021 through the issuance of Convertible Preferred Stock with detachable common
stock purchase warrants. The funds raised pursuant to the Convertible Preferred Stock issuance were used to complete the acquisition of
the Properties on April 1, 2021 and to retire the outstanding Convertible Note Payable (See Note 2). Upon completion of the acquisition, the purchase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have commenced with certain rework to the existing
production wells subsequent to the acquisition of the Properties during the second quarter of 2021. The Company plans to develop the Properties
existing oil &amp; gas reserves including the exploration for the existence of new oil &amp; gas zones and other mineral reserves Properties
may hold. We may find it necessary to obtain new sources of
debt and/or equity capital to fund the exploration and development of the Properties enumerated above, as well as satisfying our existing
debt obligations. We can provide no assurance that we will be able to obtain sufficient new debt/equity capital to fund our planned development
of the Properties. Term Sheet to enter into Joint Venture Agreement On April 30, 2021, the Company and US Noble Gas, LLC
(“USNG”) entered a non-binding term sheet to set terms and conditions whereby the parties would formalize a joint venture
for the purpose of exploring for and development of various potential noble gas reserves on the Company’s recently acquired Properties.
The joint venture would cover all of the noble gas rights production rights potentially existing on the approximate 11,000 acres included
in the Company’s Properties. The term sheet contains various provisions and conditions
including the Company receiving the 50% net revenue-share of all noble gases sold with the Company being responsible for 37.5% of the
related expenses. Pursuant to the term sheet, USNG among other items, would provide all research/testing/exploration data developed on
the Properties, the equipment necessary for extraction of all noble gases, all consulting necessary to explore for and develop any existing
noble gas reserves. The Company would be required to issue warrants to issue 2,000,000 shares of common stock at an exercise price of
$0.50 for a five-year term to the principal consultants involved with USNG. The term sheet requires the parties to execute definitive
agreements including a Farmout Agreement, Operating Agreement and any other agreements satisfactory to the parties to meet the terms of
the joint venture described in the term sheet. There can be no assurances that the parties will complete and execute the definitive agreements
and if successful, what the final terms will be. Furthermore, there can be no assurances that the Companies Properties hold potential
reserves of noble gases or that they can be produced on a commercially profitable basis. Extinguishment of Notes Payable and Related
Liabilities On April 1, 2021, the Company and the holder of the
$50,000 note payable that was in default reached a settlement whereby the Company issued a total of 145,000 shares of Common stock in
exchange for the extinguishment of the outstanding principal, accrued interest and associated common stock purchase warrants which totalled
$72,874 as of April 1, 2021. The 145,000 shares issued to extinguish the debt obligations were valued at $40,600 based on the closing
market price on the date of the extinguishment. The extinguishment of the debt obligations resulted in a gain of $32,274 which will be
recorded in the second quarter of 2021. On April 1, 2021, the Company and the holder of the
$35,000 note payable that was in default reached a settlement whereby the Company issued a total of 100,000 shares of Common stock in
exchange for the extinguishment of the outstanding principal, accrued interest and associated common stock purchase warrants which totalled
$50,956 as of April 1, 2021. The 100,000 shares issued to extinguish the debt obligations were valued at $28,000 based on the closing
market price on the date of the extinguishment. The extinguishment of the debt obligations resulted in a gain of $22,956 which will be
recorded in the second quarter of 2021. Covid–19 Pandemic The unaudited condensed financial statements contained
in this quarterly report on Form 10-Q as well as the description of our business contained herein, unless otherwise indicated, principally
reflect the status of our business and the results of our operations as of March 31, 2021. Continuing after such date, we believe that
our efforts to raise necessary capital will likely be adversely impacted by the outbreak of the coronavirus (Covid-19) and we cannot forecast
with any certainty when the disruptions caused by it will cease to impact our business and the results of our operations in subsequent
quarterly periods. In reading this quarterly report on Form 10-Q, including our discussion of our ability to continue as a going concern
set forth herein, in each case, consider the additional uncertainties to the results of our operations in such subsequent periods caused
by the outbreak of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Unaudited Interim Financial Information</t>
        </is>
      </c>
      <c r="B4" s="4" t="inlineStr">
        <is>
          <t>Unaudited Interim Financial Information Infinity Energy Resources, Inc. (collectively, “we,”
“ours,” “us,” “Infinity” or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statements of stockholders’
deficit and cash flows for the periods presented. Operating results for the periods presented are not necessarily indicative of the results
that may be expected for 2021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iled with the SEC.</t>
        </is>
      </c>
    </row>
    <row r="5">
      <c r="A5" s="4" t="inlineStr">
        <is>
          <t>Nature of Operations</t>
        </is>
      </c>
      <c r="B5" s="4" t="inlineStr">
        <is>
          <t>Nature of Operations “Infinity,” the “Company,”
“we,” “us” and “our” refer collectively to Infinity Energy Resources, Inc., its predecessors and subsidiaries
or one or more of them as the context may require.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Civil unrest within Nicaragua and difficulties
encountered with negotiations on extensions and the issuance of permits to drill with the Nicaraguan government made the exploration and
development of the underlying concessions problematic. In addition, the Company was in technical default of the certain terms of the Nicaraguan
Concession and the Nicaraguan government terminated both of the underlying Concessions. As a result, the Company abandoned all of its
efforts to explore and develop the Nicaraguan Concessions effective January 1, 2020. We sold our wholly-owned subsidiary, Infinity Oil
and Gas of Texas, Inc. (“Infinity Texas”) in 2012 and its wholly-owned subsidiary, Infinity Oil and Gas of Wyoming, Inc. (“Infinity
Wyoming”), was administratively dissolved in 2009. Subsequent to the termination of the Nicaraguan Concessions,
we began assessing various opportunities and strategic alternatives involving the acquisition, exploration and development of natural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contiguous acres (the “Properties”). We paid a non-refundable deposit of $50,000 to bind the Option, which provided us the
right to acquire the Properties for $2.5 million prior to December 31, 2019. The Company was not able to exercise the Option prior to
December 31, 2019. On September 2, 2020, the Company acquired a new Option from Core under similar terms as the previous Option, however
the newly acquired Option permitted the Company to purchase the Properties at a reduced price of $900,000 at any time prior to November
1, 2020 and the Company agreed to immediately conduct a capital raise of between approximately $2-10 million to fund its acquisition and
development of the Properties. On December 14, 2020 the parties executed an Asset Purchase and Sale Agreement which extended the new Option
to January 11, 2021, which expired. We and Core, as well as all of the members of Core,
Mandalay LLC and Coal Creek Energy, LLC (collectively, the “Seller”) entered into that certain side letter agreement on March
31, 2021 (the “Side Letter”), pursuant to which we and Core agreed to set the closing date on which the Properties would be
purchased pursuant to the asset purchase and sale agreement, entered into by the Company and the Seller on December 14, 2020 (the “Asset
Purchase Agreement”), to April 1, 2021 (the “APA Closing Date”). Pursuant to the Side Letter, the Company is responsible
for reimbursing the Seller for certain prorated revenues and expenses from January 1, 2021 through the APA Closing Date. On April 1, 2021 we completed the acquisition of the
Properties, under the same terms of the Asset Purchase Agreement which provided a purchase price of $900,000. The Company raised approximately
$2.05 million on March 26, 2021 through the issuance of Convertible Preferred Stock with detachable common stock purchase warrants. The
funds raised pursuant to the Convertible Preferred Stock issuance were used to complete the acquisition of the Properties on April 1,
2021 and to retire all outstanding Convertible Notes Payable. 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commenced rework the existing production wells
after completion of the acquisition of the Properties and intend to continue doing so during the second quarter of 2021. Thereafter, the
Company plans to develop the Properties existing oil &amp; gas reserves including the exploration for the existence of new oil &amp; gas
zones and other mineral reserves Properties may hold. We may find it necessary to obtain new sources of
debt and/or equity capital to fund the exploration and development of the Properties enumerated above, as well as satisfying our existing
debt obligations. We can provide no assurance that we will be able to obtain sufficient new debt/equity capital to fund our planned development
of the Properties.</t>
        </is>
      </c>
    </row>
    <row r="6">
      <c r="A6" s="4" t="inlineStr">
        <is>
          <t>Covid-19 Pandemic</t>
        </is>
      </c>
      <c r="B6" s="4" t="inlineStr">
        <is>
          <t>Covid–19 Pandemic The unaudited condensed financial statements contained
in this quarterly report on Form 10-Q as well as the description of our business contained herein, unless otherwise indicated, principally
reflect the status of our business and the results of our operations as of March 31, 2021. Economies throughout the world have been and
continue to be severely disrupted by the effects of the quarantines, business closures and the reluctance of individuals to leave their
homes as a result of the outbreak of the coronavirus (Covid-19). In particular, the oil and gas market has been severely impacted by
the negative effects of the coronavirus because of the substantial and abrupt decrease in the demand for oil and gas globally. In addition,
the capital markets have been disrupted and our efforts to raise necessary capital will likely be adversely impacted by the outbreak
of the virus and we cannot forecast with any certainty when the disruptions caused by it will cease to impact our business and the results
of our operations. In reading this quarterly report on Form 10-Q, including our discussion of our ability to continue as a going concern
set forth herein, in each case, consider the additional uncertainties caused by the outbreak of Covid-19.</t>
        </is>
      </c>
    </row>
    <row r="7">
      <c r="A7" s="4" t="inlineStr">
        <is>
          <t>Going Concern</t>
        </is>
      </c>
      <c r="B7" s="4" t="inlineStr">
        <is>
          <t>Going Concern The Company must raise substantial amounts of debt
and equity capital from other sources in the future in order to fund the (i) development of the Properties acquired on April 1, 2021;
(ii) normal day-to-day operations and corporate overhead; and (iii) outstanding debt and other financial obligations as they become due,
as described below. These are substantial operational and financial issues that must be successfully addressed during 2021. The Company has made substantial progress in resolving
many of its existing financial obligations during the three months ended March 31, 2021. In that regard, on March 31, 2021, the Company
and six creditors entered into Debt Settlement Agreements which extinguished accounts payable and accrued liabilities totalling $2,866,497
in exchange for the issuance of $28,665 in principal balance of 3% Convertible Promissory Notes with detachable warrants to purchase 5,732,994
shares of common stock for $0.50 per share. On April 1, 2021, the Company and the holders of two notes payable that were in default reached
a settlement whereby the Company issued a total of 245,000 shares of Common stock in exchange for the extinguishment of the outstanding
principal, accrued interest and associated common stock purchase warrants which totalled $123,830 as of April 1, 2021. The Company has
made substantial progress in resolving its financial obligations, however, there remains significant amounts of obligations that are currently
past due and are in default that the Company is attempting to obtain extensions of the maturity dates and/or compromises regarding payment
of its obligations. The Company will have significant financial commitments
to execute its planned exploration and development of the Properties. The Company may find it necessary to raise substantial amounts of
debt or equity capital to fund such exploration and development activities and may seek offers from industry operators and other third
parties for interests in the Properties in exchange for cash and a carried interest in exploration and development operations or other
joint venture arrangement. There can be no assurance that it will be able to obtain such new funding or be able to reach agreements with
industry operators and other third parties or on what terms. Due to the uncertainties related to the foregoing
matters, there exists substantial doubt about the Company’s ability to continue as a going concern within one year after the date
the unaudited condensed financial statements are issued. The unaudited condensed financial statements do not include any adjustments relating
to the recoverability and classification of asset carrying amounts or the amount and classification of liabilities that might result should
the Company be unable to continue as a going concern.</t>
        </is>
      </c>
    </row>
    <row r="8">
      <c r="A8" s="4" t="inlineStr">
        <is>
          <t>Convertible Instruments</t>
        </is>
      </c>
      <c r="B8" s="4" t="inlineStr">
        <is>
          <t>Convertible Instruments In August 2020, the FASB issued ASU 2020-06, “Debt
– Debt with Conversion and Other Options (Subtopic 470- 20) and Derivatives and Hedging – Contracts in Entity’s Own
Equity (Subtopic 815-40)” The amendments in ASU 2020-06 are effective for public
entities that meet the definition of an SEC filer, excluding smaller reporting companies as defined by the SEC, for fiscal years beginning
after December 15, 2021. For all other entities, the amendments are effective for fiscal years beginning after December 15, 2023. Early
adoption is permitted, but no earlier than fiscal years beginning after December 15, 2020. The Company early adopted ASU 2020-06 effective January
1, 2021 and has applied its effects to the 3% Convertible Promissory Notes issued on March 31, 2021 (See Note 2). The Company elected
to adopt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retained earnings (accumulated deficit) on the first day of the period adopted.
Therefore, this transition method applies the amendments in ASU 2020-06 to outstanding financial instruments as of the beginning of the
fiscal year of adoption (January 1, 2021), with the cumulative effect of the change recognized as an adjustment to the opening balance
of retained earnings (accumulated deficit) as of the date of adoption. In accordance with the modified retrospective method, no adjustment
was made to the comparative-period information including earnings (loss) per share. The Company applied ASU-2020-06 to all outstanding
financial instruments as of January 1, 2021, (the date of adoption of ASU 2020-06). The convertible notes payable issued on August 19,
2020 was the only outstanding financial instrument effected by this new accounting standard as of January 1, 2021. Therefore the application
of ASU-2020-06 to this convertible note payable was used to determine the cumulative effect of the adoption of the new accounting standard.
The cumulative effect of the adoption of the new accounting standard was determined and recognized as an adjustment to the opening balance
of retained earnings (accumulated deficit) which resulted in an increase to the carrying value of convertible notes payable as of January
1, 2021 by $160,900, a decrease to additional paid in capital of $252,961 and a decrease to accumulated deficit of $92,061. See Note 2. Prior to the adoption of ASU 2020-06, the Company
applied the existing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is>
      </c>
    </row>
    <row r="9">
      <c r="A9" s="4" t="inlineStr">
        <is>
          <t>Emerging Growth Company</t>
        </is>
      </c>
      <c r="B9" s="4" t="inlineStr">
        <is>
          <t>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t>
        </is>
      </c>
    </row>
    <row r="10">
      <c r="A10" s="4" t="inlineStr">
        <is>
          <t>Management Estimates</t>
        </is>
      </c>
      <c r="B10" s="4" t="inlineStr">
        <is>
          <t>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fair value of derivative liabilities, stock-based awards, and
the realization of deferred tax assets.</t>
        </is>
      </c>
    </row>
    <row r="11">
      <c r="A11" s="4" t="inlineStr">
        <is>
          <t>Basic and Diluted Earnings (Loss) Per Share</t>
        </is>
      </c>
      <c r="B11" s="4" t="inlineStr">
        <is>
          <t>Basic and Diluted Earnings (Loss) Per Share Net earnings (loss) per share is calculated in accordance
with FASB ASC 260, Earnings Per Share, for the periods presented. Basic net loss per share is based upon the weighted average number of
shares of Common Stock outstanding. Diluted net earnings (loss) per share is based on the assumption that all dilutive convertible shares,
warrants and stock options were converted or exercised or excluded from the calculations if their inclusion would be antidilutive. Dilution
is computed by applying the if-converted/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outstanding convertible promissory notes payable and convertible preferred stock both
of which is potentially dilutive. Such potential dilutive effect is included in diluted earnings (loss) per share at the beginning of
the period (or at the time of issuance, if later) if they have a dilutive effect or such potentially dilutive securities are excluded
from the calculations if their inclusion would be antidilutive. The Company has outstanding
convertible promissory notes payable and convertible preferred stock both of which is potentially dilutive. The adoption of ASU 2020-06
requires the Company to assume share settlement when an instrument can be settled in cash or shares at the entity’s option. This
applies both to convertible instruments and freestanding arrangements that could result in cash or share settlement. ASU 2020-06 also
stipulates that an average market price for the period should be used in the computation of the diluted earnings (loss) per share denominator
in cases when the exercise price of an instrument may change based on an entity’s share price or changes in the entity’s share
price may affect the number of shares that would be used to settle a financial instrument. Lastly, an entity should use the weighted-average
share count from each quarter when calculating the year-to-date weighted average share count for all potentially dilutive securities. The Company has outstanding convertible promissory
notes payable and convertible preferred stock both of which are potentially dilutive and subject to the provisions of ASU 2020-06. During the three months ended March 31, 2021, the
Company had outstanding the following securities that were potentially dilutive; 1) Series A convertible preferred stock, 2) convertible
note payable through its retirement on March 26, 2021, 3) convertible promissory notes issued on March 31, 2021, 4) common stock purchase
warrants and 5) stock purchase options. The inclusion of all potentially dilutive securities in diluted earnings (loss) for the three
months ended March 31, 2021 and 2020 were excluded because of their anti-dilutive effect because of the net loss reported for both periods.</t>
        </is>
      </c>
    </row>
    <row r="12">
      <c r="A12" s="4" t="inlineStr">
        <is>
          <t>Recent Accounting Pronouncements</t>
        </is>
      </c>
      <c r="B12" s="4" t="inlineStr">
        <is>
          <t>Recent Accounting Pronouncements In December 2019, the FASB issued ASU 2019-12, “Income
Taxes (Topic 740): Simplifying the Accounting for Income Taxes,” Management does not believe that there are any other
recently issued and effective or not yet effective pronouncements that would have or are expected to have any significant effect on the
Company’s financial position, cash flows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1413686</v>
      </c>
      <c r="C3" s="6" t="n">
        <v>11042</v>
      </c>
    </row>
    <row r="4">
      <c r="A4" s="4" t="inlineStr">
        <is>
          <t>Deposit to acquire oil and gas property</t>
        </is>
      </c>
      <c r="B4" s="4" t="inlineStr">
        <is>
          <t xml:space="preserve"> </t>
        </is>
      </c>
      <c r="C4" s="5" t="n">
        <v>75000</v>
      </c>
    </row>
    <row r="5">
      <c r="A5" s="4" t="inlineStr">
        <is>
          <t>Total current assets</t>
        </is>
      </c>
      <c r="B5" s="5" t="n">
        <v>1413686</v>
      </c>
      <c r="C5" s="5" t="n">
        <v>86042</v>
      </c>
    </row>
    <row r="6">
      <c r="A6" s="4" t="inlineStr">
        <is>
          <t>Total assets</t>
        </is>
      </c>
      <c r="B6" s="5" t="n">
        <v>1413686</v>
      </c>
      <c r="C6" s="5" t="n">
        <v>86042</v>
      </c>
    </row>
    <row r="7">
      <c r="A7" s="3" t="inlineStr">
        <is>
          <t>Current liabilities:</t>
        </is>
      </c>
    </row>
    <row r="8">
      <c r="A8" s="4" t="inlineStr">
        <is>
          <t>Accounts payable</t>
        </is>
      </c>
      <c r="B8" s="5" t="n">
        <v>850691</v>
      </c>
      <c r="C8" s="5" t="n">
        <v>1190309</v>
      </c>
    </row>
    <row r="9">
      <c r="A9" s="4" t="inlineStr">
        <is>
          <t>Accrued liabilities (including $-0- and $788,520 due to related party at March 31, 2021 and December 31, 2020)</t>
        </is>
      </c>
      <c r="B9" s="5" t="n">
        <v>1163259</v>
      </c>
      <c r="C9" s="5" t="n">
        <v>3737580</v>
      </c>
    </row>
    <row r="10">
      <c r="A10" s="4" t="inlineStr">
        <is>
          <t>Accrued interest</t>
        </is>
      </c>
      <c r="B10" s="5" t="n">
        <v>38708</v>
      </c>
      <c r="C10" s="5" t="n">
        <v>47754</v>
      </c>
    </row>
    <row r="11">
      <c r="A11" s="4" t="inlineStr">
        <is>
          <t>Asset retirement obligations</t>
        </is>
      </c>
      <c r="B11" s="5" t="n">
        <v>1716003</v>
      </c>
      <c r="C11" s="5" t="n">
        <v>1716003</v>
      </c>
    </row>
    <row r="12">
      <c r="A12" s="4" t="inlineStr">
        <is>
          <t>Notes payable, net</t>
        </is>
      </c>
      <c r="B12" s="5" t="n">
        <v>85000</v>
      </c>
      <c r="C12" s="5" t="n">
        <v>218563</v>
      </c>
    </row>
    <row r="13">
      <c r="A13" s="4" t="inlineStr">
        <is>
          <t>Total current liabilities</t>
        </is>
      </c>
      <c r="B13" s="5" t="n">
        <v>3853661</v>
      </c>
      <c r="C13" s="5" t="n">
        <v>6910209</v>
      </c>
    </row>
    <row r="14">
      <c r="A14" s="4" t="inlineStr">
        <is>
          <t>Convertible promissory notes</t>
        </is>
      </c>
      <c r="B14" s="5" t="n">
        <v>28665</v>
      </c>
      <c r="C14" s="4" t="inlineStr">
        <is>
          <t xml:space="preserve"> </t>
        </is>
      </c>
    </row>
    <row r="15">
      <c r="A15" s="4" t="inlineStr">
        <is>
          <t>Derivative liabilities</t>
        </is>
      </c>
      <c r="B15" s="5" t="n">
        <v>122</v>
      </c>
      <c r="C15" s="5" t="n">
        <v>321</v>
      </c>
    </row>
    <row r="16">
      <c r="A16" s="4" t="inlineStr">
        <is>
          <t>Total liabilities</t>
        </is>
      </c>
      <c r="B16" s="5" t="n">
        <v>3882448</v>
      </c>
      <c r="C16" s="5" t="n">
        <v>6910530</v>
      </c>
    </row>
    <row r="17">
      <c r="A17" s="4" t="inlineStr">
        <is>
          <t>Commitments and contingencies (Note 9)</t>
        </is>
      </c>
      <c r="B17" s="4" t="inlineStr">
        <is>
          <t xml:space="preserve"> </t>
        </is>
      </c>
      <c r="C17" s="4" t="inlineStr">
        <is>
          <t xml:space="preserve"> </t>
        </is>
      </c>
    </row>
    <row r="18">
      <c r="A18" s="3" t="inlineStr">
        <is>
          <t>Stockholders' deficit:</t>
        </is>
      </c>
    </row>
    <row r="19">
      <c r="A19" s="4" t="inlineStr">
        <is>
          <t>Preferred stock; par value $.0001 per share, 10,000,000 shares authorized; Series A Convertible - 27,778 shares authorized with stated/liquidation value of $100 per share, 22,776 shares issued and outstanding as of March 31, 2021 and no shares issued or outstanding at December 31, 2020</t>
        </is>
      </c>
      <c r="B19" s="5" t="n">
        <v>2</v>
      </c>
      <c r="C19" s="4" t="inlineStr">
        <is>
          <t xml:space="preserve"> </t>
        </is>
      </c>
    </row>
    <row r="20">
      <c r="A20" s="4" t="inlineStr">
        <is>
          <t>Common stock, par value $.0001 per share, 75,000,000 shares authorized, 18,548,265 shares issued and outstanding at March 31, 2021 and December 31, 2020</t>
        </is>
      </c>
      <c r="B20" s="5" t="n">
        <v>1855</v>
      </c>
      <c r="C20" s="5" t="n">
        <v>1855</v>
      </c>
    </row>
    <row r="21">
      <c r="A21" s="4" t="inlineStr">
        <is>
          <t>Additional paid-in capital</t>
        </is>
      </c>
      <c r="B21" s="5" t="n">
        <v>114819589</v>
      </c>
      <c r="C21" s="5" t="n">
        <v>110352302</v>
      </c>
    </row>
    <row r="22">
      <c r="A22" s="4" t="inlineStr">
        <is>
          <t>Accumulated deficit</t>
        </is>
      </c>
      <c r="B22" s="5" t="n">
        <v>-117290208</v>
      </c>
      <c r="C22" s="5" t="n">
        <v>-117178645</v>
      </c>
    </row>
    <row r="23">
      <c r="A23" s="4" t="inlineStr">
        <is>
          <t>Total stockholders' deficit</t>
        </is>
      </c>
      <c r="B23" s="5" t="n">
        <v>-2468762</v>
      </c>
      <c r="C23" s="5" t="n">
        <v>-6824488</v>
      </c>
    </row>
    <row r="24">
      <c r="A24" s="4" t="inlineStr">
        <is>
          <t>Total liabilities and stockholders' deficit</t>
        </is>
      </c>
      <c r="B24" s="6" t="n">
        <v>1413686</v>
      </c>
      <c r="C24" s="6" t="n">
        <v>86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Schedule of Debt Outstanding</t>
        </is>
      </c>
      <c r="B4" s="4" t="inlineStr">
        <is>
          <t xml:space="preserve">Debt obligations is comprised of the following at
March 31, 2021 and December 31, 2020:
March 31, 2021
December 31, 2020
Notes payable:
Convertible promissory notes payable $ 28,665 $ —
Convertible note payable, (less discount of $-0- and $231,606 as of March 31, 2021 and December 31, 2020, respectively) — 133,563
Note payable (in default) 50,000 50,000
Note payable (in default) 35,000 35,000
Total notes payable 113,665 218,563
Less: Long-term portion 28,665 —
Notes payable, short-term $ 85,000 $ 218,563 </t>
        </is>
      </c>
    </row>
    <row r="5">
      <c r="A5" s="4" t="inlineStr">
        <is>
          <t>Schedule of Debt Obligations Maturities</t>
        </is>
      </c>
      <c r="B5" s="4" t="inlineStr">
        <is>
          <t xml:space="preserve">Debt obligations become due and payable as follows:
Years ended
Principal balance due
2021 (April 1, 2021 through December 31, 2021) $ 85,000
2022 —
2023 —
2024 —
2025 —
2026 28,665
Total $ 113,665 </t>
        </is>
      </c>
    </row>
    <row r="6">
      <c r="A6" s="4" t="inlineStr">
        <is>
          <t>Schedule of Prepayment of Note</t>
        </is>
      </c>
      <c r="B6" s="4" t="inlineStr">
        <is>
          <t xml:space="preserve">In accordance with the prepayment provisions contained
in the August Note, the Company paid all principal, accrued interest and the 15% prepayment premium as follows:
Amount
Principal balance at par $ 365,169
Remaining discount included in principal balance (44,883 )
Accrued interest 17,448
Prepayment premium (including remaining discount due to early retirement) 115,805
Total payment to retire the August Note $ 453,539 </t>
        </is>
      </c>
    </row>
    <row r="7">
      <c r="A7" s="4" t="inlineStr">
        <is>
          <t>Summary of Amortization and Retirement of Note</t>
        </is>
      </c>
      <c r="B7" s="4" t="inlineStr">
        <is>
          <t xml:space="preserve">Following is a summary of the August Note as previously
reported on December 31, 2020 through March 31, 2021 follows:
Amount
Balance December 31, 2020 - August Note $ 133,563
Cumulative effect of adoption of ASU 2020-06 160, 900
Amortization of discount through the March 26, 2021 retirement date 25,823
Remaining discount recognized as a loss from retirement of convertible note payable 44,883
Retirement of August Note at par value on March 26, 2021 (365,169 )
Balance March 31, 2021 - August Not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liabilities consist of the following at March
31, 2021 and December 31, 2020:
March 31, 2021 December 31, 2020
Accrued compensation (see Notes 8 and 11) $ — $ 1,425,708
Accrued board of director fees (see Notes 8 and 11) — 363,500
Accrued accounting services – Related party (see Notes 8 and 11) — 762,407
Accrued rent 614,917 614,917
Accrued Nicaragua Concession fees 544,485 544,485
Accrued financing costs – Related party (see Notes 8 and 11) — 26,113
Accrued franchise taxes 113 450
Accrued Series A convertible preferred stock dividends 3,744 —
Total accrued liabilities $ 1,163,259 $ 3,737,5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The following table summarizes stock option activity
for the three months ended March 31, 2021:
Number of Options Weighted Average Exercise Weighted Aggregate
Outstanding at December 31, 2020 332,000 $ 41.86 1.28 years $ —
Granted — —
Exercised — —
Forfeited (55,000 ) (50.25 )
Outstanding at March 31, 2021 277,000 $ 39.75 1.27 years $ —
Outstanding and exercisable at March 31, 2021 277,000 $ 39.75 1.27 years $ — </t>
        </is>
      </c>
    </row>
    <row r="5">
      <c r="A5" s="4" t="inlineStr">
        <is>
          <t>Schedule of Restricted Stock Unit Activity</t>
        </is>
      </c>
      <c r="B5" s="4" t="inlineStr">
        <is>
          <t xml:space="preserve">A summary of all restricted stock activity under the
equity compensation plans for the three months ended March 31, 2021 is as follows:
Number of Weighted
Nonvested balance, December 31, 2020 3,750,000 $ 0.13
Granted — —
Vested (625,000 ) (0.13 )
Forfeited — —
Nonvested balance, March 31, 2021 3,125,000 $ 0.13 </t>
        </is>
      </c>
    </row>
    <row r="6">
      <c r="A6" s="4" t="inlineStr">
        <is>
          <t>Schedule of Nonvested Restricted Stock Unit Activity</t>
        </is>
      </c>
      <c r="B6" s="4" t="inlineStr">
        <is>
          <t xml:space="preserve">The nonvested balance of restricted
stock vests as follows:
Years ended Number of
2021 1,875,000
2022 1,2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Estimated Fair Value of Derivative Liabilities</t>
        </is>
      </c>
      <c r="B4" s="4" t="inlineStr">
        <is>
          <t>A comparison of the assumptions used in calculating
estimated fair value of such derivative liabilities as of March 31, 2021 and December 31, 2020 is as follows:
As of As of
Volatility – range 373.9 % 379.4 %
Risk-free rate 0.92 % 0.38 %
Contractual term 0.2 years 0.5 – 0.8 years
Exercise price $ 5.60 $ 5.60
Number of warrants in aggregate 8,500 17,000</t>
        </is>
      </c>
    </row>
    <row r="5">
      <c r="A5" s="4" t="inlineStr">
        <is>
          <t>Summary of Changes in Fair Value Derivative Financial Instruments</t>
        </is>
      </c>
      <c r="B5" s="4" t="inlineStr">
        <is>
          <t xml:space="preserve">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20 $ 321
Unrealized derivative gains included in other income/expense for the period (199 )
Balance at March 31, 2021 $ 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ummary of Warrant Activity</t>
        </is>
      </c>
      <c r="B4" s="4" t="inlineStr">
        <is>
          <t xml:space="preserve">The following table summarizes warrant activity for
the three months ended March 31, 2021:
Number of Weighted
Outstanding and exercisable at December 31, 2020 1,528,380 $ 0.65
Issued in connection with issuance of Series A convertible preferred stock (See Note 2) 5,256,410 0.39
Issued in connection with issuance of convertible promissory notes (see Note 2) 5,732,994 0.50
Forfeited/expired (18,500 ) (5.28 )
Outstanding and exercisable at March 31, 2021 12,499,284 $ 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ain on Extinguishment of Liabilities (Tables)</t>
        </is>
      </c>
      <c r="B1" s="2" t="inlineStr">
        <is>
          <t>3 Months Ended</t>
        </is>
      </c>
    </row>
    <row r="2">
      <c r="B2" s="2" t="inlineStr">
        <is>
          <t>Mar. 31, 2021</t>
        </is>
      </c>
    </row>
    <row r="3">
      <c r="A3" s="3" t="inlineStr">
        <is>
          <t>Debt Disclosure [Abstract]</t>
        </is>
      </c>
    </row>
    <row r="4">
      <c r="A4" s="4" t="inlineStr">
        <is>
          <t>Schedule of Estimated Gain on Exchange and Extinguishment of Debt</t>
        </is>
      </c>
      <c r="B4" s="4" t="inlineStr">
        <is>
          <t xml:space="preserve">During the three months ended March 31, 2021 and 2020,
the Company recorded gains on the extinguishment of liabilities through the negotiation of settlements with certain creditors and through
the operation of law.
Three months ended
March 31, 2021 March 31, 2020
Gain on extinguishment of liabilities $ 124,177 $ —
Gain from settlement of litigation (See Note 9) 23,000 —
Loss from retirement of convertible note payable (See Notes 2 &amp; 8) (115,805 ) —
Total $ 31,372 $ — </t>
        </is>
      </c>
    </row>
    <row r="5">
      <c r="A5" s="4" t="inlineStr">
        <is>
          <t>Schedule of Fair Value of the Warrants Estimated Valuation Assumptions</t>
        </is>
      </c>
      <c r="B5" s="4" t="inlineStr">
        <is>
          <t xml:space="preserve">The warrants to purchase 5,732,994 shares of common
stock issued pursuant to the Debt Settlement Agreements were valued at $1,605,178 using the black-scholes methodology. The following assumptions
were used in calculating the estimated fair value of the warrants as of March 31, 2021:
As of March 31, 2021
Volatility – range 374.0 %
Risk-free rate 0.92 %
Contractual term 5.0 years
Exercise price $ 0.50
Number of warrants in aggregate 5,732,994 </t>
        </is>
      </c>
    </row>
    <row r="6">
      <c r="A6" s="4" t="inlineStr">
        <is>
          <t>Schedule of Gain on Extinguishment of Liabilities</t>
        </is>
      </c>
      <c r="B6" s="4" t="inlineStr">
        <is>
          <t xml:space="preserve">The gain on extinguishment of liabilities form the
Debt Settlement Agreements was determined as follows:
Amount
Total accounts payable and accrued liabilities extinguished $ 2,866,497
Less: Principal balance of 3% Convertible Promissory Notes issued (28,665 )
Less: Fair value of warrants to purchase common stock issued (1,605,178 )
Total gain on extinguishment of liabilities $ 1,232,654
Less: Related party amounts reported as a capital contribution (1,108,477 )
Gain on extinguishment of liabilities $ 124,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80" customWidth="1" min="7" max="7"/>
    <col width="37" customWidth="1" min="8" max="8"/>
    <col width="21" customWidth="1" min="9" max="9"/>
    <col width="20" customWidth="1" min="10" max="10"/>
    <col width="21" customWidth="1" min="11" max="11"/>
  </cols>
  <sheetData>
    <row r="1">
      <c r="A1" s="1" t="inlineStr">
        <is>
          <t>Nature of Operations, Basis of Presentation and Summary of Significant Accounting Policies (Details Narrative)</t>
        </is>
      </c>
      <c r="B1" s="2" t="inlineStr">
        <is>
          <t>Apr. 02, 2021USD ($)shares</t>
        </is>
      </c>
      <c r="C1" s="2" t="inlineStr">
        <is>
          <t>Mar. 26, 2021USD ($)</t>
        </is>
      </c>
      <c r="D1" s="2" t="inlineStr">
        <is>
          <t>Jan. 02, 2021USD ($)</t>
        </is>
      </c>
      <c r="E1" s="2" t="inlineStr">
        <is>
          <t>Dec. 14, 2020USD ($)</t>
        </is>
      </c>
      <c r="F1" s="2" t="inlineStr">
        <is>
          <t>Sep. 02, 2020USD ($)</t>
        </is>
      </c>
      <c r="G1" s="2" t="inlineStr">
        <is>
          <t>Jul. 31, 2019USD ($)a</t>
        </is>
      </c>
      <c r="H1" s="2" t="inlineStr">
        <is>
          <t>Mar. 31, 2021USD ($)$ / sharesshares</t>
        </is>
      </c>
      <c r="I1" s="2" t="inlineStr">
        <is>
          <t>Dec. 31, 2019USD ($)</t>
        </is>
      </c>
      <c r="J1" s="2" t="inlineStr">
        <is>
          <t>Dec. 31, 2013shares</t>
        </is>
      </c>
      <c r="K1" s="2" t="inlineStr">
        <is>
          <t>Dec. 31, 2020ashares</t>
        </is>
      </c>
    </row>
    <row r="2">
      <c r="A2" s="4" t="inlineStr">
        <is>
          <t>Number of warrants to purchase common stock | shares</t>
        </is>
      </c>
      <c r="H2" s="5" t="n">
        <v>8500</v>
      </c>
      <c r="K2" s="5" t="n">
        <v>17000</v>
      </c>
    </row>
    <row r="3">
      <c r="A3" s="4" t="inlineStr">
        <is>
          <t>Issued shares of common stock | shares</t>
        </is>
      </c>
      <c r="J3" s="5" t="n">
        <v>15000</v>
      </c>
    </row>
    <row r="4">
      <c r="A4" s="4" t="inlineStr">
        <is>
          <t>Increase to additional paid in capital</t>
        </is>
      </c>
      <c r="D4" s="6" t="n">
        <v>160900</v>
      </c>
    </row>
    <row r="5">
      <c r="A5" s="4" t="inlineStr">
        <is>
          <t>Decrease to additional paid in capital</t>
        </is>
      </c>
      <c r="D5" s="5" t="n">
        <v>252961</v>
      </c>
    </row>
    <row r="6">
      <c r="A6" s="4" t="inlineStr">
        <is>
          <t>Increase decrease in accumulated deficit</t>
        </is>
      </c>
      <c r="D6" s="6" t="n">
        <v>92061</v>
      </c>
      <c r="H6" s="6" t="n">
        <v>1108477</v>
      </c>
    </row>
    <row r="7">
      <c r="A7" s="4" t="inlineStr">
        <is>
          <t>Note Payable [Member] | Subsequent Event [Member]</t>
        </is>
      </c>
    </row>
    <row r="8">
      <c r="A8" s="4" t="inlineStr">
        <is>
          <t>Issued shares of common stock | shares</t>
        </is>
      </c>
      <c r="B8" s="5" t="n">
        <v>245000</v>
      </c>
    </row>
    <row r="9">
      <c r="A9" s="4" t="inlineStr">
        <is>
          <t>Common stock purchase warrants</t>
        </is>
      </c>
      <c r="B9" s="6" t="n">
        <v>123830</v>
      </c>
    </row>
    <row r="10">
      <c r="A10" s="4" t="inlineStr">
        <is>
          <t>Asset Purchase Agreement [Member]</t>
        </is>
      </c>
    </row>
    <row r="11">
      <c r="A11" s="4" t="inlineStr">
        <is>
          <t>Acquisition of oil and gas properties</t>
        </is>
      </c>
      <c r="C11" s="6" t="n">
        <v>2050000</v>
      </c>
    </row>
    <row r="12">
      <c r="A12" s="4" t="inlineStr">
        <is>
          <t>Purchase price of asset</t>
        </is>
      </c>
      <c r="E12" s="6" t="n">
        <v>900000</v>
      </c>
    </row>
    <row r="13">
      <c r="A13" s="4" t="inlineStr">
        <is>
          <t>Debt Settlement Agreement [Member] | Six Creditors [Member]</t>
        </is>
      </c>
    </row>
    <row r="14">
      <c r="A14" s="4" t="inlineStr">
        <is>
          <t>Extinguishment of debt</t>
        </is>
      </c>
      <c r="H14" s="5" t="n">
        <v>2866497</v>
      </c>
    </row>
    <row r="15">
      <c r="A15" s="4" t="inlineStr">
        <is>
          <t>Debt Settlement Agreement [Member] | Six Creditors [Member] | Convertible Promissory Notes [Member]</t>
        </is>
      </c>
    </row>
    <row r="16">
      <c r="A16" s="4" t="inlineStr">
        <is>
          <t>Issuance of debt</t>
        </is>
      </c>
      <c r="H16" s="6" t="n">
        <v>28665</v>
      </c>
    </row>
    <row r="17">
      <c r="A17" s="4" t="inlineStr">
        <is>
          <t>Debt instrument percentage</t>
        </is>
      </c>
      <c r="H17" s="4" t="inlineStr">
        <is>
          <t>3.00%</t>
        </is>
      </c>
    </row>
    <row r="18">
      <c r="A18" s="4" t="inlineStr">
        <is>
          <t>Number of warrants to purchase common stock | shares</t>
        </is>
      </c>
      <c r="H18" s="5" t="n">
        <v>5732994</v>
      </c>
    </row>
    <row r="19">
      <c r="A19" s="4" t="inlineStr">
        <is>
          <t>Shares issued price per share | $ / shares</t>
        </is>
      </c>
      <c r="H19" s="8" t="n">
        <v>0.5</v>
      </c>
    </row>
    <row r="20">
      <c r="A20" s="4" t="inlineStr">
        <is>
          <t>Core Energy, LLC [Member]</t>
        </is>
      </c>
    </row>
    <row r="21">
      <c r="A21" s="4" t="inlineStr">
        <is>
          <t>Contiguous acres | a</t>
        </is>
      </c>
      <c r="G21" s="5" t="n">
        <v>11000</v>
      </c>
    </row>
    <row r="22">
      <c r="A22" s="4" t="inlineStr">
        <is>
          <t>Core Energy, LLC [Member] | Purchase Option, Prior to December 31, 2019 [Member]</t>
        </is>
      </c>
    </row>
    <row r="23">
      <c r="A23" s="4" t="inlineStr">
        <is>
          <t>Non refundable deposits</t>
        </is>
      </c>
      <c r="G23" s="6" t="n">
        <v>50000</v>
      </c>
      <c r="I23" s="6" t="n">
        <v>50000</v>
      </c>
    </row>
    <row r="24">
      <c r="A24" s="4" t="inlineStr">
        <is>
          <t>Acquisition of oil and gas properties</t>
        </is>
      </c>
      <c r="G24" s="6" t="n">
        <v>2500000</v>
      </c>
      <c r="I24" s="6" t="n">
        <v>2500000</v>
      </c>
    </row>
    <row r="25">
      <c r="A25" s="4" t="inlineStr">
        <is>
          <t>Acquisition of oil and gas properties, description</t>
        </is>
      </c>
      <c r="G25" s="4" t="inlineStr">
        <is>
          <t>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t>
        </is>
      </c>
    </row>
    <row r="26">
      <c r="A26" s="4" t="inlineStr">
        <is>
          <t>Core Energy, LLC [Member] | Purchase Option, Prior to November 1, 2020 [Member]</t>
        </is>
      </c>
    </row>
    <row r="27">
      <c r="A27" s="4" t="inlineStr">
        <is>
          <t>Acquisition of oil and gas properties</t>
        </is>
      </c>
      <c r="F27" s="6" t="n">
        <v>900000</v>
      </c>
    </row>
    <row r="28">
      <c r="A28" s="4" t="inlineStr">
        <is>
          <t>Core Energy, LLC [Member] | Purchase Option, Prior to November 1, 2020 [Member] | Minimum [Member]</t>
        </is>
      </c>
    </row>
    <row r="29">
      <c r="A29" s="4" t="inlineStr">
        <is>
          <t>Acquisition of oil and gas properties</t>
        </is>
      </c>
      <c r="F29" s="5" t="n">
        <v>2000000</v>
      </c>
    </row>
    <row r="30">
      <c r="A30" s="4" t="inlineStr">
        <is>
          <t>Core Energy, LLC [Member] | Purchase Option, Prior to November 1, 2020 [Member] | Maximum [Member]</t>
        </is>
      </c>
    </row>
    <row r="31">
      <c r="A31" s="4" t="inlineStr">
        <is>
          <t>Acquisition of oil and gas properties</t>
        </is>
      </c>
      <c r="F31" s="6" t="n">
        <v>10000000</v>
      </c>
    </row>
    <row r="32">
      <c r="A32" s="4" t="inlineStr">
        <is>
          <t>Nicaraguan Concessions [Member]</t>
        </is>
      </c>
    </row>
    <row r="33">
      <c r="A33" s="4" t="inlineStr">
        <is>
          <t>Nature of operations oil and gas resources acres | a</t>
        </is>
      </c>
      <c r="K33" s="5" t="n">
        <v>14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Obligations (Details Narrative) - USD ($)</t>
        </is>
      </c>
      <c r="B1" s="2" t="inlineStr">
        <is>
          <t>Apr. 02, 2021</t>
        </is>
      </c>
      <c r="C1" s="2" t="inlineStr">
        <is>
          <t>Apr. 02, 2021</t>
        </is>
      </c>
      <c r="D1" s="2" t="inlineStr">
        <is>
          <t>Jan. 02, 2021</t>
        </is>
      </c>
      <c r="E1" s="2" t="inlineStr">
        <is>
          <t>Aug. 19, 2020</t>
        </is>
      </c>
      <c r="F1" s="2" t="inlineStr">
        <is>
          <t>Jul. 15, 2015</t>
        </is>
      </c>
      <c r="G1" s="2" t="inlineStr">
        <is>
          <t>Jul. 07, 2015</t>
        </is>
      </c>
      <c r="H1" s="2" t="inlineStr">
        <is>
          <t>Mar. 31, 2021</t>
        </is>
      </c>
      <c r="I1" s="2" t="inlineStr">
        <is>
          <t>Jun. 30, 2021</t>
        </is>
      </c>
      <c r="J1" s="2" t="inlineStr">
        <is>
          <t>Mar. 31, 2021</t>
        </is>
      </c>
      <c r="K1" s="2" t="inlineStr">
        <is>
          <t>Mar. 31, 2020</t>
        </is>
      </c>
      <c r="L1" s="2" t="inlineStr">
        <is>
          <t>Dec. 31, 2013</t>
        </is>
      </c>
      <c r="M1" s="2" t="inlineStr">
        <is>
          <t>Mar. 26, 2021</t>
        </is>
      </c>
      <c r="N1" s="2" t="inlineStr">
        <is>
          <t>Dec. 31, 2020</t>
        </is>
      </c>
    </row>
    <row r="2">
      <c r="A2" s="4" t="inlineStr">
        <is>
          <t>Number of warrants to purchase common stock</t>
        </is>
      </c>
      <c r="H2" s="5" t="n">
        <v>8500</v>
      </c>
      <c r="J2" s="5" t="n">
        <v>8500</v>
      </c>
      <c r="N2" s="5" t="n">
        <v>17000</v>
      </c>
    </row>
    <row r="3">
      <c r="A3" s="4" t="inlineStr">
        <is>
          <t>Increase to additional paid in capital</t>
        </is>
      </c>
      <c r="D3" s="6" t="n">
        <v>160900</v>
      </c>
    </row>
    <row r="4">
      <c r="A4" s="4" t="inlineStr">
        <is>
          <t>Decrease to additional paid in capital</t>
        </is>
      </c>
      <c r="D4" s="5" t="n">
        <v>252961</v>
      </c>
    </row>
    <row r="5">
      <c r="A5" s="4" t="inlineStr">
        <is>
          <t>Increase decrease in accumulated deficit</t>
        </is>
      </c>
      <c r="D5" s="6" t="n">
        <v>92061</v>
      </c>
      <c r="J5" s="6" t="n">
        <v>1108477</v>
      </c>
    </row>
    <row r="6">
      <c r="A6" s="4" t="inlineStr">
        <is>
          <t>Number of common shares issued</t>
        </is>
      </c>
      <c r="L6" s="5" t="n">
        <v>15000</v>
      </c>
    </row>
    <row r="7">
      <c r="A7" s="4" t="inlineStr">
        <is>
          <t>Number of common shares issued, value</t>
        </is>
      </c>
      <c r="J7" s="5" t="n">
        <v>1929089</v>
      </c>
    </row>
    <row r="8">
      <c r="A8" s="4" t="inlineStr">
        <is>
          <t>Gain (loss) on extinguishment of debt</t>
        </is>
      </c>
      <c r="J8" s="5" t="n">
        <v>31372</v>
      </c>
      <c r="K8" s="4" t="inlineStr">
        <is>
          <t xml:space="preserve"> </t>
        </is>
      </c>
    </row>
    <row r="9">
      <c r="A9" s="4" t="inlineStr">
        <is>
          <t>Common Stock [Member]</t>
        </is>
      </c>
    </row>
    <row r="10">
      <c r="A10" s="4" t="inlineStr">
        <is>
          <t>Increase decrease in accumulated deficit</t>
        </is>
      </c>
      <c r="J10" s="4" t="inlineStr">
        <is>
          <t xml:space="preserve"> </t>
        </is>
      </c>
    </row>
    <row r="11">
      <c r="A11" s="4" t="inlineStr">
        <is>
          <t>Number of common shares issued, value</t>
        </is>
      </c>
      <c r="J11" s="4" t="inlineStr">
        <is>
          <t xml:space="preserve"> </t>
        </is>
      </c>
    </row>
    <row r="12">
      <c r="A12" s="4" t="inlineStr">
        <is>
          <t>3% Convertible Promissory Notes [Member] | Related Parties [Member]</t>
        </is>
      </c>
    </row>
    <row r="13">
      <c r="A13" s="4" t="inlineStr">
        <is>
          <t>Debt instrument percentage</t>
        </is>
      </c>
      <c r="H13" s="4" t="inlineStr">
        <is>
          <t>3.00%</t>
        </is>
      </c>
      <c r="J13" s="4" t="inlineStr">
        <is>
          <t>3.00%</t>
        </is>
      </c>
    </row>
    <row r="14">
      <c r="A14" s="4" t="inlineStr">
        <is>
          <t>Number of warrants to purchase common stock</t>
        </is>
      </c>
      <c r="H14" s="5" t="n">
        <v>5155454</v>
      </c>
      <c r="J14" s="5" t="n">
        <v>5155454</v>
      </c>
    </row>
    <row r="15">
      <c r="A15" s="4" t="inlineStr">
        <is>
          <t>August Note [Member]</t>
        </is>
      </c>
    </row>
    <row r="16">
      <c r="A16" s="4" t="inlineStr">
        <is>
          <t>Prepayment premium, percentage</t>
        </is>
      </c>
      <c r="M16" s="4" t="inlineStr">
        <is>
          <t>15.00%</t>
        </is>
      </c>
    </row>
    <row r="17">
      <c r="A17" s="4" t="inlineStr">
        <is>
          <t>Individual [Member] | Other Notes Payable [Member]</t>
        </is>
      </c>
    </row>
    <row r="18">
      <c r="A18" s="4" t="inlineStr">
        <is>
          <t>Debt instrument percentage</t>
        </is>
      </c>
      <c r="F18" s="4" t="inlineStr">
        <is>
          <t>8.00%</t>
        </is>
      </c>
      <c r="G18" s="4" t="inlineStr">
        <is>
          <t>8.00%</t>
        </is>
      </c>
    </row>
    <row r="19">
      <c r="A19" s="4" t="inlineStr">
        <is>
          <t>Number of warrants to purchase common stock</t>
        </is>
      </c>
      <c r="F19" s="5" t="n">
        <v>3500</v>
      </c>
      <c r="G19" s="5" t="n">
        <v>5000</v>
      </c>
    </row>
    <row r="20">
      <c r="A20" s="4" t="inlineStr">
        <is>
          <t>Shares issued price per share</t>
        </is>
      </c>
      <c r="F20" s="8" t="n">
        <v>5.6</v>
      </c>
      <c r="G20" s="8" t="n">
        <v>5.6</v>
      </c>
    </row>
    <row r="21">
      <c r="A21" s="4" t="inlineStr">
        <is>
          <t>Proceeds from convertible debt</t>
        </is>
      </c>
      <c r="F21" s="6" t="n">
        <v>35000</v>
      </c>
      <c r="G21" s="6" t="n">
        <v>50000</v>
      </c>
    </row>
    <row r="22">
      <c r="A22" s="4" t="inlineStr">
        <is>
          <t>Conversion of debt, price per share</t>
        </is>
      </c>
      <c r="F22" s="8" t="n">
        <v>5.6</v>
      </c>
      <c r="G22" s="8" t="n">
        <v>5.6</v>
      </c>
    </row>
    <row r="23">
      <c r="A23" s="4" t="inlineStr">
        <is>
          <t>Derivative liability</t>
        </is>
      </c>
      <c r="H23" s="6" t="n">
        <v>72</v>
      </c>
      <c r="J23" s="6" t="n">
        <v>72</v>
      </c>
      <c r="N23" s="6" t="n">
        <v>189</v>
      </c>
    </row>
    <row r="24">
      <c r="A24" s="4" t="inlineStr">
        <is>
          <t>Holder 1 [Member] | Subsequent Event [Member]</t>
        </is>
      </c>
    </row>
    <row r="25">
      <c r="A25" s="4" t="inlineStr">
        <is>
          <t>Extinguishment of debt</t>
        </is>
      </c>
      <c r="C25" s="6" t="n">
        <v>72874</v>
      </c>
    </row>
    <row r="26">
      <c r="A26" s="4" t="inlineStr">
        <is>
          <t>Debt instrument, face amount</t>
        </is>
      </c>
      <c r="B26" s="6" t="n">
        <v>50000</v>
      </c>
      <c r="C26" s="6" t="n">
        <v>50000</v>
      </c>
    </row>
    <row r="27">
      <c r="A27" s="4" t="inlineStr">
        <is>
          <t>Number of common shares issued</t>
        </is>
      </c>
      <c r="B27" s="5" t="n">
        <v>145000</v>
      </c>
      <c r="C27" s="5" t="n">
        <v>145000</v>
      </c>
    </row>
    <row r="28">
      <c r="A28" s="4" t="inlineStr">
        <is>
          <t>Number of common shares issued, value</t>
        </is>
      </c>
      <c r="B28" s="6" t="n">
        <v>72874</v>
      </c>
      <c r="C28" s="6" t="n">
        <v>40600</v>
      </c>
    </row>
    <row r="29">
      <c r="A29" s="4" t="inlineStr">
        <is>
          <t>Gain (loss) on extinguishment of debt</t>
        </is>
      </c>
      <c r="I29" s="6" t="n">
        <v>32274</v>
      </c>
    </row>
    <row r="30">
      <c r="A30" s="4" t="inlineStr">
        <is>
          <t>Individual [Member] | Other Notes Payable [Member]</t>
        </is>
      </c>
    </row>
    <row r="31">
      <c r="A31" s="4" t="inlineStr">
        <is>
          <t>Derivative liability</t>
        </is>
      </c>
      <c r="H31" s="5" t="n">
        <v>50</v>
      </c>
      <c r="J31" s="5" t="n">
        <v>50</v>
      </c>
      <c r="N31" s="6" t="n">
        <v>132</v>
      </c>
    </row>
    <row r="32">
      <c r="A32" s="4" t="inlineStr">
        <is>
          <t>Holder 2 [Member] | Subsequent Event [Member]</t>
        </is>
      </c>
    </row>
    <row r="33">
      <c r="A33" s="4" t="inlineStr">
        <is>
          <t>Extinguishment of debt</t>
        </is>
      </c>
      <c r="C33" s="5" t="n">
        <v>50956</v>
      </c>
    </row>
    <row r="34">
      <c r="A34" s="4" t="inlineStr">
        <is>
          <t>Debt instrument, face amount</t>
        </is>
      </c>
      <c r="B34" s="6" t="n">
        <v>35000</v>
      </c>
      <c r="C34" s="6" t="n">
        <v>35000</v>
      </c>
    </row>
    <row r="35">
      <c r="A35" s="4" t="inlineStr">
        <is>
          <t>Number of common shares issued</t>
        </is>
      </c>
      <c r="B35" s="5" t="n">
        <v>100000</v>
      </c>
      <c r="C35" s="5" t="n">
        <v>100000</v>
      </c>
    </row>
    <row r="36">
      <c r="A36" s="4" t="inlineStr">
        <is>
          <t>Number of common shares issued, value</t>
        </is>
      </c>
      <c r="B36" s="6" t="n">
        <v>50956</v>
      </c>
      <c r="C36" s="6" t="n">
        <v>28000</v>
      </c>
    </row>
    <row r="37">
      <c r="A37" s="4" t="inlineStr">
        <is>
          <t>Gain (loss) on extinguishment of debt</t>
        </is>
      </c>
      <c r="I37" s="6" t="n">
        <v>22956</v>
      </c>
    </row>
    <row r="38">
      <c r="A38" s="4" t="inlineStr">
        <is>
          <t>Debt Settlement Agreement [Member] | Six Creditors [Member]</t>
        </is>
      </c>
    </row>
    <row r="39">
      <c r="A39" s="4" t="inlineStr">
        <is>
          <t>Extinguishment of debt</t>
        </is>
      </c>
      <c r="J39" s="5" t="n">
        <v>2866497</v>
      </c>
    </row>
    <row r="40">
      <c r="A40" s="4" t="inlineStr">
        <is>
          <t>Debt Settlement Agreements [Member]</t>
        </is>
      </c>
    </row>
    <row r="41">
      <c r="A41" s="4" t="inlineStr">
        <is>
          <t>Gain (loss) on extinguishment of debt</t>
        </is>
      </c>
      <c r="J41" s="5" t="n">
        <v>1232654</v>
      </c>
    </row>
    <row r="42">
      <c r="A42" s="4" t="inlineStr">
        <is>
          <t>Debt Settlement Agreements [Member] | 3% Convertible Promissory Notes [Member] | Related Parties [Member]</t>
        </is>
      </c>
    </row>
    <row r="43">
      <c r="A43" s="4" t="inlineStr">
        <is>
          <t>Extinguishment of debt</t>
        </is>
      </c>
      <c r="H43" s="5" t="n">
        <v>2577727</v>
      </c>
    </row>
    <row r="44">
      <c r="A44" s="4" t="inlineStr">
        <is>
          <t>Debt Settlement Agreements [Member] | Six Creditors [Member] | 3% Convertible Promissory Notes [Member] | Related Parties [Member]</t>
        </is>
      </c>
    </row>
    <row r="45">
      <c r="A45" s="4" t="inlineStr">
        <is>
          <t>Debt instrument, face amount</t>
        </is>
      </c>
      <c r="H45" s="6" t="n">
        <v>25777</v>
      </c>
      <c r="J45" s="6" t="n">
        <v>25777</v>
      </c>
    </row>
    <row r="46">
      <c r="A46" s="4" t="inlineStr">
        <is>
          <t>Debt instrument percentage</t>
        </is>
      </c>
      <c r="H46" s="4" t="inlineStr">
        <is>
          <t>3.00%</t>
        </is>
      </c>
      <c r="J46" s="4" t="inlineStr">
        <is>
          <t>3.00%</t>
        </is>
      </c>
    </row>
    <row r="47">
      <c r="A47" s="4" t="inlineStr">
        <is>
          <t>Number of warrants to purchase common stock</t>
        </is>
      </c>
      <c r="H47" s="5" t="n">
        <v>5155454</v>
      </c>
      <c r="J47" s="5" t="n">
        <v>5155454</v>
      </c>
    </row>
    <row r="48">
      <c r="A48" s="4" t="inlineStr">
        <is>
          <t>Securities Purchase Agreement [Member] | August Investor [Member] | Senior Unsecured Convertible Note [Member]</t>
        </is>
      </c>
    </row>
    <row r="49">
      <c r="A49" s="4" t="inlineStr">
        <is>
          <t>Debt instrument, face amount</t>
        </is>
      </c>
      <c r="E49" s="6" t="n">
        <v>365169</v>
      </c>
    </row>
    <row r="50">
      <c r="A50" s="4" t="inlineStr">
        <is>
          <t>Number of warrants to purchase common stock</t>
        </is>
      </c>
      <c r="E50" s="5" t="n">
        <v>800000</v>
      </c>
    </row>
    <row r="51">
      <c r="A51" s="4" t="inlineStr">
        <is>
          <t>Shares issued price per share</t>
        </is>
      </c>
      <c r="E51" s="8" t="n">
        <v>0.5</v>
      </c>
    </row>
    <row r="52">
      <c r="A52" s="4" t="inlineStr">
        <is>
          <t>Warrants term</t>
        </is>
      </c>
      <c r="E52" s="4" t="inlineStr">
        <is>
          <t>5 years</t>
        </is>
      </c>
    </row>
    <row r="53">
      <c r="A53" s="4" t="inlineStr">
        <is>
          <t>Proceeds from convertible debt</t>
        </is>
      </c>
      <c r="E53" s="6" t="n">
        <v>325000</v>
      </c>
    </row>
    <row r="54">
      <c r="A54" s="4" t="inlineStr">
        <is>
          <t>Debt instrument description</t>
        </is>
      </c>
      <c r="E54" s="4" t="inlineStr">
        <is>
          <t>The August Note bore interest at a rate of eight percent (8%) per annum with 12 months guaranteed, may be voluntarily repaid in cash in full or in part by the Company at any time in an amount equal to 115% of the principal amount of the August Note and any accrued and unpaid interest, and shall be mandatorily repaid in cash in an amount equal to 115% of the principal amount of the August Note and any accrued and unpaid interest in the event of the consummation by the Company of any public or private offering or other financing pursuant to which the Company receives gross proceeds of at least $2,500,000. The conversion of the August Note and the exercise of the August Warrant are each subject to beneficial ownership limitations such that the August Investor may not convert the August Note or exercise the August Warrant to the extent that such conversion or exercise would result in the August Investor being the beneficial owner in excess of 4.99% (or, upon election of the August Investor,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t>
        </is>
      </c>
    </row>
    <row r="55">
      <c r="A55" s="4" t="inlineStr">
        <is>
          <t>Securities Purchase Agreement [Member] | August Investor [Member] | Senior Unsecured Convertible Note [Member] | Common Stock [Member]</t>
        </is>
      </c>
    </row>
    <row r="56">
      <c r="A56" s="4" t="inlineStr">
        <is>
          <t>Shares issued price per share</t>
        </is>
      </c>
      <c r="E56" s="8" t="n">
        <v>0.1</v>
      </c>
    </row>
    <row r="57">
      <c r="A57" s="4" t="inlineStr">
        <is>
          <t>Number of shares issued on conversion</t>
        </is>
      </c>
      <c r="E57" s="5" t="n">
        <v>39438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Obligations - Schedule of Debt Outstanding (Details) - USD ($)</t>
        </is>
      </c>
      <c r="B1" s="2" t="inlineStr">
        <is>
          <t>Mar. 31, 2021</t>
        </is>
      </c>
      <c r="C1" s="2" t="inlineStr">
        <is>
          <t>Dec. 31, 2020</t>
        </is>
      </c>
    </row>
    <row r="2">
      <c r="A2" s="4" t="inlineStr">
        <is>
          <t>Total notes payable</t>
        </is>
      </c>
      <c r="B2" s="6" t="n">
        <v>113665</v>
      </c>
      <c r="C2" s="6" t="n">
        <v>218563</v>
      </c>
    </row>
    <row r="3">
      <c r="A3" s="4" t="inlineStr">
        <is>
          <t>Less: Long-term portion</t>
        </is>
      </c>
      <c r="B3" s="5" t="n">
        <v>28665</v>
      </c>
      <c r="C3" s="4" t="inlineStr">
        <is>
          <t xml:space="preserve"> </t>
        </is>
      </c>
    </row>
    <row r="4">
      <c r="A4" s="4" t="inlineStr">
        <is>
          <t>Notes payable, short-term</t>
        </is>
      </c>
      <c r="B4" s="5" t="n">
        <v>85000</v>
      </c>
      <c r="C4" s="5" t="n">
        <v>218563</v>
      </c>
    </row>
    <row r="5">
      <c r="A5" s="4" t="inlineStr">
        <is>
          <t>Convertible Promissory Notes Payable [Member]</t>
        </is>
      </c>
    </row>
    <row r="6">
      <c r="A6" s="4" t="inlineStr">
        <is>
          <t>Total notes payable</t>
        </is>
      </c>
      <c r="B6" s="5" t="n">
        <v>28665</v>
      </c>
      <c r="C6" s="4" t="inlineStr">
        <is>
          <t xml:space="preserve"> </t>
        </is>
      </c>
    </row>
    <row r="7">
      <c r="A7" s="4" t="inlineStr">
        <is>
          <t>Convertible Notes Payable [Member]</t>
        </is>
      </c>
    </row>
    <row r="8">
      <c r="A8" s="4" t="inlineStr">
        <is>
          <t>Total notes payable</t>
        </is>
      </c>
      <c r="B8" s="4" t="inlineStr">
        <is>
          <t xml:space="preserve"> </t>
        </is>
      </c>
      <c r="C8" s="5" t="n">
        <v>133563</v>
      </c>
    </row>
    <row r="9">
      <c r="A9" s="4" t="inlineStr">
        <is>
          <t>Note Payable (In Default) One [Member]</t>
        </is>
      </c>
    </row>
    <row r="10">
      <c r="A10" s="4" t="inlineStr">
        <is>
          <t>Total notes payable</t>
        </is>
      </c>
      <c r="B10" s="5" t="n">
        <v>50000</v>
      </c>
      <c r="C10" s="5" t="n">
        <v>50000</v>
      </c>
    </row>
    <row r="11">
      <c r="A11" s="4" t="inlineStr">
        <is>
          <t>Notes Payable (In Default) Two [Member]</t>
        </is>
      </c>
    </row>
    <row r="12">
      <c r="A12" s="4" t="inlineStr">
        <is>
          <t>Total notes payable</t>
        </is>
      </c>
      <c r="B12" s="6" t="n">
        <v>35000</v>
      </c>
      <c r="C12" s="6" t="n">
        <v>3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utstanding (Details) (Parenthetical) - USD ($)</t>
        </is>
      </c>
      <c r="B1" s="2" t="inlineStr">
        <is>
          <t>Mar. 31, 2021</t>
        </is>
      </c>
      <c r="C1" s="2" t="inlineStr">
        <is>
          <t>Dec. 31, 2020</t>
        </is>
      </c>
    </row>
    <row r="2">
      <c r="A2" s="4" t="inlineStr">
        <is>
          <t>Convertible Note Payable [Member]</t>
        </is>
      </c>
    </row>
    <row r="3">
      <c r="A3" s="4" t="inlineStr">
        <is>
          <t>Debt discount</t>
        </is>
      </c>
      <c r="B3" s="6" t="n">
        <v>0</v>
      </c>
      <c r="C3" s="6" t="n">
        <v>2316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1</t>
        </is>
      </c>
      <c r="C1" s="2" t="inlineStr">
        <is>
          <t>Dec. 31, 2020</t>
        </is>
      </c>
    </row>
    <row r="2">
      <c r="A2" s="4" t="inlineStr">
        <is>
          <t>Accrued liabilities due to related party</t>
        </is>
      </c>
      <c r="B2" s="6" t="n">
        <v>0</v>
      </c>
      <c r="C2" s="6" t="n">
        <v>788520</v>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liquidation preference, per share</t>
        </is>
      </c>
      <c r="B5" s="6" t="n">
        <v>100</v>
      </c>
    </row>
    <row r="6">
      <c r="A6" s="4" t="inlineStr">
        <is>
          <t>Common stock, par value</t>
        </is>
      </c>
      <c r="B6" s="7" t="n">
        <v>0.0001</v>
      </c>
      <c r="C6" s="7" t="n">
        <v>0.0001</v>
      </c>
    </row>
    <row r="7">
      <c r="A7" s="4" t="inlineStr">
        <is>
          <t>Common stock, shares authorized</t>
        </is>
      </c>
      <c r="B7" s="5" t="n">
        <v>75000000</v>
      </c>
      <c r="C7" s="5" t="n">
        <v>75000000</v>
      </c>
    </row>
    <row r="8">
      <c r="A8" s="4" t="inlineStr">
        <is>
          <t>Common stock, shares issued</t>
        </is>
      </c>
      <c r="B8" s="5" t="n">
        <v>18548265</v>
      </c>
      <c r="C8" s="5" t="n">
        <v>18548265</v>
      </c>
    </row>
    <row r="9">
      <c r="A9" s="4" t="inlineStr">
        <is>
          <t>Common stock, shares outstanding</t>
        </is>
      </c>
      <c r="B9" s="5" t="n">
        <v>18548265</v>
      </c>
      <c r="C9" s="5" t="n">
        <v>18548265</v>
      </c>
    </row>
    <row r="10">
      <c r="A10" s="4" t="inlineStr">
        <is>
          <t>Series A Convertible Preferred Stock [Member]</t>
        </is>
      </c>
    </row>
    <row r="11">
      <c r="A11" s="4" t="inlineStr">
        <is>
          <t>Preferred stock, shares authorized</t>
        </is>
      </c>
      <c r="B11" s="5" t="n">
        <v>27778</v>
      </c>
    </row>
    <row r="12">
      <c r="A12" s="4" t="inlineStr">
        <is>
          <t>Preferred stock liquidation preference, per share</t>
        </is>
      </c>
      <c r="B12" s="6" t="n">
        <v>100</v>
      </c>
    </row>
    <row r="13">
      <c r="A13" s="4" t="inlineStr">
        <is>
          <t>Preferred stock, shares issued</t>
        </is>
      </c>
      <c r="B13" s="5" t="n">
        <v>22776</v>
      </c>
      <c r="C13" s="4" t="inlineStr">
        <is>
          <t xml:space="preserve"> </t>
        </is>
      </c>
    </row>
    <row r="14">
      <c r="A14" s="4" t="inlineStr">
        <is>
          <t>Preferred stock, shares outstanding</t>
        </is>
      </c>
      <c r="B14" s="5" t="n">
        <v>22776</v>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bt Obligations - Schedule of Debt Obligations Maturities (Details)</t>
        </is>
      </c>
      <c r="B1" s="2" t="inlineStr">
        <is>
          <t>Mar. 31, 2021USD ($)</t>
        </is>
      </c>
    </row>
    <row r="2">
      <c r="A2" s="3" t="inlineStr">
        <is>
          <t>Debt Disclosure [Abstract]</t>
        </is>
      </c>
    </row>
    <row r="3">
      <c r="A3" s="4" t="inlineStr">
        <is>
          <t>2021 (April 1, 2021 through December 31, 2021)</t>
        </is>
      </c>
      <c r="B3" s="6" t="n">
        <v>85000</v>
      </c>
    </row>
    <row r="4">
      <c r="A4" s="4" t="inlineStr">
        <is>
          <t>2022</t>
        </is>
      </c>
      <c r="B4" s="4" t="inlineStr">
        <is>
          <t xml:space="preserve"> </t>
        </is>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2026</t>
        </is>
      </c>
      <c r="B8" s="5" t="n">
        <v>28665</v>
      </c>
    </row>
    <row r="9">
      <c r="A9" s="4" t="inlineStr">
        <is>
          <t>Total</t>
        </is>
      </c>
      <c r="B9" s="6" t="n">
        <v>1136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Obligations - Schedule of Prepayment of Note (Details) - August Note [Member]</t>
        </is>
      </c>
      <c r="B1" s="2" t="inlineStr">
        <is>
          <t>Mar. 26, 2021USD ($)</t>
        </is>
      </c>
    </row>
    <row r="2">
      <c r="A2" s="4" t="inlineStr">
        <is>
          <t>Principal balance at par</t>
        </is>
      </c>
      <c r="B2" s="6" t="n">
        <v>365169</v>
      </c>
    </row>
    <row r="3">
      <c r="A3" s="4" t="inlineStr">
        <is>
          <t>Remaining discount included in principal balance</t>
        </is>
      </c>
      <c r="B3" s="5" t="n">
        <v>-44883</v>
      </c>
    </row>
    <row r="4">
      <c r="A4" s="4" t="inlineStr">
        <is>
          <t>Accrued interest</t>
        </is>
      </c>
      <c r="B4" s="5" t="n">
        <v>17448</v>
      </c>
    </row>
    <row r="5">
      <c r="A5" s="4" t="inlineStr">
        <is>
          <t>Prepayment premium (including remaining discount due to early retirement)</t>
        </is>
      </c>
      <c r="B5" s="5" t="n">
        <v>115805</v>
      </c>
    </row>
    <row r="6">
      <c r="A6" s="4" t="inlineStr">
        <is>
          <t>Total payment to retire the August Note</t>
        </is>
      </c>
      <c r="B6" s="6" t="n">
        <v>4535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ummary of Amortization and Retirement of Note (Details) - USD ($)</t>
        </is>
      </c>
      <c r="B1" s="2" t="inlineStr">
        <is>
          <t>3 Months Ended</t>
        </is>
      </c>
    </row>
    <row r="2">
      <c r="B2" s="2" t="inlineStr">
        <is>
          <t>Mar. 31, 2021</t>
        </is>
      </c>
      <c r="C2" s="2" t="inlineStr">
        <is>
          <t>Mar. 31, 2020</t>
        </is>
      </c>
    </row>
    <row r="3">
      <c r="A3" s="3" t="inlineStr">
        <is>
          <t>Debt Disclosure [Abstract]</t>
        </is>
      </c>
    </row>
    <row r="4">
      <c r="A4" s="4" t="inlineStr">
        <is>
          <t>Balance, beginning</t>
        </is>
      </c>
      <c r="B4" s="6" t="n">
        <v>133563</v>
      </c>
    </row>
    <row r="5">
      <c r="A5" s="4" t="inlineStr">
        <is>
          <t>Cumulative effect of adoption of ASU 2020-06</t>
        </is>
      </c>
      <c r="B5" s="5" t="n">
        <v>160900</v>
      </c>
      <c r="C5" s="4" t="inlineStr">
        <is>
          <t xml:space="preserve"> </t>
        </is>
      </c>
    </row>
    <row r="6">
      <c r="A6" s="4" t="inlineStr">
        <is>
          <t>Amortization of discount through the March 26, 2021 retirement date</t>
        </is>
      </c>
      <c r="B6" s="5" t="n">
        <v>25823</v>
      </c>
      <c r="C6" s="4" t="inlineStr">
        <is>
          <t xml:space="preserve"> </t>
        </is>
      </c>
    </row>
    <row r="7">
      <c r="A7" s="4" t="inlineStr">
        <is>
          <t>Remaining discount recognized as a loss from retirement of convertible note payable</t>
        </is>
      </c>
      <c r="B7" s="5" t="n">
        <v>44883</v>
      </c>
    </row>
    <row r="8">
      <c r="A8" s="4" t="inlineStr">
        <is>
          <t>Retirement of August Note at par value on March 26, 2021</t>
        </is>
      </c>
      <c r="B8" s="5" t="n">
        <v>-365169</v>
      </c>
    </row>
    <row r="9">
      <c r="A9" s="4" t="inlineStr">
        <is>
          <t>Balance, ending</t>
        </is>
      </c>
      <c r="B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Details Narrative) - USD ($)</t>
        </is>
      </c>
      <c r="B1" s="2" t="inlineStr">
        <is>
          <t>3 Months Ended</t>
        </is>
      </c>
    </row>
    <row r="2">
      <c r="B2" s="2" t="inlineStr">
        <is>
          <t>Mar. 31, 2021</t>
        </is>
      </c>
      <c r="C2" s="2" t="inlineStr">
        <is>
          <t>Dec. 31, 2020</t>
        </is>
      </c>
    </row>
    <row r="3">
      <c r="A3" s="4" t="inlineStr">
        <is>
          <t>Warrant to purchase shares of common stock</t>
        </is>
      </c>
      <c r="B3" s="5" t="n">
        <v>8500</v>
      </c>
      <c r="C3" s="5" t="n">
        <v>17000</v>
      </c>
    </row>
    <row r="4">
      <c r="A4" s="4" t="inlineStr">
        <is>
          <t>3% Convertible Promissory Notes [Member]</t>
        </is>
      </c>
    </row>
    <row r="5">
      <c r="A5" s="4" t="inlineStr">
        <is>
          <t>Common stock issued per share</t>
        </is>
      </c>
      <c r="B5" s="8" t="n">
        <v>0.5</v>
      </c>
    </row>
    <row r="6">
      <c r="A6" s="4" t="inlineStr">
        <is>
          <t>Debt Settlement Agreements [Member] | Six Creditors [Member] | 3% Convertible Promissory Notes [Member]</t>
        </is>
      </c>
    </row>
    <row r="7">
      <c r="A7" s="4" t="inlineStr">
        <is>
          <t>Extinguished accounts payable and accrued liabilities</t>
        </is>
      </c>
      <c r="B7" s="6" t="n">
        <v>2866497</v>
      </c>
    </row>
    <row r="8">
      <c r="A8" s="4" t="inlineStr">
        <is>
          <t>Issuance of convertible promissory notes pursuant to debt settlement agreements</t>
        </is>
      </c>
      <c r="B8" s="6" t="n">
        <v>28665</v>
      </c>
    </row>
    <row r="9">
      <c r="A9" s="4" t="inlineStr">
        <is>
          <t>Debt interest rate</t>
        </is>
      </c>
      <c r="B9" s="4" t="inlineStr">
        <is>
          <t>3.00%</t>
        </is>
      </c>
    </row>
    <row r="10">
      <c r="A10" s="4" t="inlineStr">
        <is>
          <t>Warrant to purchase shares of common stock</t>
        </is>
      </c>
      <c r="B10" s="5" t="n">
        <v>57329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Mar. 31, 2021</t>
        </is>
      </c>
      <c r="C1" s="2" t="inlineStr">
        <is>
          <t>Dec. 31, 2020</t>
        </is>
      </c>
    </row>
    <row r="2">
      <c r="A2" s="3" t="inlineStr">
        <is>
          <t>Payables and Accruals [Abstract]</t>
        </is>
      </c>
    </row>
    <row r="3">
      <c r="A3" s="4" t="inlineStr">
        <is>
          <t>Accrued compensation (see Notes 8 and 11)</t>
        </is>
      </c>
      <c r="B3" s="4" t="inlineStr">
        <is>
          <t xml:space="preserve"> </t>
        </is>
      </c>
      <c r="C3" s="6" t="n">
        <v>1425708</v>
      </c>
    </row>
    <row r="4">
      <c r="A4" s="4" t="inlineStr">
        <is>
          <t>Accrued board of director fees (see Notes 8 and 11)</t>
        </is>
      </c>
      <c r="B4" s="4" t="inlineStr">
        <is>
          <t xml:space="preserve"> </t>
        </is>
      </c>
      <c r="C4" s="5" t="n">
        <v>363500</v>
      </c>
    </row>
    <row r="5">
      <c r="A5" s="4" t="inlineStr">
        <is>
          <t>Accrued accounting services - Related party (see Notes 8 and 11)</t>
        </is>
      </c>
      <c r="B5" s="4" t="inlineStr">
        <is>
          <t xml:space="preserve"> </t>
        </is>
      </c>
      <c r="C5" s="5" t="n">
        <v>762407</v>
      </c>
    </row>
    <row r="6">
      <c r="A6" s="4" t="inlineStr">
        <is>
          <t>Accrued rent</t>
        </is>
      </c>
      <c r="B6" s="5" t="n">
        <v>614917</v>
      </c>
      <c r="C6" s="5" t="n">
        <v>614917</v>
      </c>
    </row>
    <row r="7">
      <c r="A7" s="4" t="inlineStr">
        <is>
          <t>Accrued Nicaragua Concession fees</t>
        </is>
      </c>
      <c r="B7" s="5" t="n">
        <v>544485</v>
      </c>
      <c r="C7" s="5" t="n">
        <v>544485</v>
      </c>
    </row>
    <row r="8">
      <c r="A8" s="4" t="inlineStr">
        <is>
          <t>Accrued financing costs - Related party (see Notes 8 and 11)</t>
        </is>
      </c>
      <c r="B8" s="4" t="inlineStr">
        <is>
          <t xml:space="preserve"> </t>
        </is>
      </c>
      <c r="C8" s="5" t="n">
        <v>26113</v>
      </c>
    </row>
    <row r="9">
      <c r="A9" s="4" t="inlineStr">
        <is>
          <t>Accrued franchise taxes</t>
        </is>
      </c>
      <c r="B9" s="5" t="n">
        <v>113</v>
      </c>
      <c r="C9" s="5" t="n">
        <v>450</v>
      </c>
    </row>
    <row r="10">
      <c r="A10" s="4" t="inlineStr">
        <is>
          <t>Accrued Series A convertible preferred stock dividends</t>
        </is>
      </c>
      <c r="B10" s="5" t="n">
        <v>3744</v>
      </c>
      <c r="C10" s="4" t="inlineStr">
        <is>
          <t xml:space="preserve"> </t>
        </is>
      </c>
    </row>
    <row r="11">
      <c r="A11" s="4" t="inlineStr">
        <is>
          <t>Total accrued liabilities</t>
        </is>
      </c>
      <c r="B11" s="6" t="n">
        <v>1163259</v>
      </c>
      <c r="C11" s="6" t="n">
        <v>37375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Options (Details Narrative) - USD ($)</t>
        </is>
      </c>
      <c r="B1" s="2" t="inlineStr">
        <is>
          <t>1 Months Ended</t>
        </is>
      </c>
      <c r="D1" s="2" t="inlineStr">
        <is>
          <t>3 Months Ended</t>
        </is>
      </c>
    </row>
    <row r="2">
      <c r="B2" s="2" t="inlineStr">
        <is>
          <t>Oct. 31, 2020</t>
        </is>
      </c>
      <c r="C2" s="2" t="inlineStr">
        <is>
          <t>Aug. 31, 2020</t>
        </is>
      </c>
      <c r="D2" s="2" t="inlineStr">
        <is>
          <t>Mar. 31, 2021</t>
        </is>
      </c>
      <c r="E2" s="2" t="inlineStr">
        <is>
          <t>Mar. 31, 2020</t>
        </is>
      </c>
    </row>
    <row r="3">
      <c r="A3" s="4" t="inlineStr">
        <is>
          <t>Number of options granted</t>
        </is>
      </c>
      <c r="D3" s="4" t="inlineStr">
        <is>
          <t xml:space="preserve"> </t>
        </is>
      </c>
      <c r="E3" s="4" t="inlineStr">
        <is>
          <t xml:space="preserve"> </t>
        </is>
      </c>
    </row>
    <row r="4">
      <c r="A4" s="4" t="inlineStr">
        <is>
          <t>Stock-based compensation expense in connection with vesting of options granted</t>
        </is>
      </c>
      <c r="D4" s="6" t="n">
        <v>0</v>
      </c>
      <c r="E4" s="6" t="n">
        <v>0</v>
      </c>
    </row>
    <row r="5">
      <c r="A5" s="4" t="inlineStr">
        <is>
          <t>Share based vested and unvested stock options, intrinsic value</t>
        </is>
      </c>
      <c r="D5" s="5" t="n">
        <v>0</v>
      </c>
    </row>
    <row r="6">
      <c r="A6" s="4" t="inlineStr">
        <is>
          <t>Unrecognized compensation cost related to unvested stock options</t>
        </is>
      </c>
      <c r="D6" s="5" t="n">
        <v>0</v>
      </c>
    </row>
    <row r="7">
      <c r="A7" s="4" t="inlineStr">
        <is>
          <t>Stock-based compensation expense</t>
        </is>
      </c>
      <c r="D7" s="5" t="n">
        <v>81250</v>
      </c>
      <c r="E7" s="6" t="n">
        <v>24308</v>
      </c>
    </row>
    <row r="8">
      <c r="A8" s="4" t="inlineStr">
        <is>
          <t>Unrecognized compensation costs to non-vested restricted stock grants</t>
        </is>
      </c>
      <c r="D8" s="6" t="n">
        <v>406250</v>
      </c>
    </row>
    <row r="9">
      <c r="A9" s="4" t="inlineStr">
        <is>
          <t>Amortized period</t>
        </is>
      </c>
      <c r="D9" s="4" t="inlineStr">
        <is>
          <t>15 months</t>
        </is>
      </c>
    </row>
    <row r="10">
      <c r="A10" s="4" t="inlineStr">
        <is>
          <t>2006 Equity Incentive Plan [Member]</t>
        </is>
      </c>
    </row>
    <row r="11">
      <c r="A11" s="4" t="inlineStr">
        <is>
          <t>Issuance of reserved common stock, shares</t>
        </is>
      </c>
      <c r="D11" s="5" t="n">
        <v>47000</v>
      </c>
    </row>
    <row r="12">
      <c r="A12" s="4" t="inlineStr">
        <is>
          <t>2005 Equity Incentive Plan [Member]</t>
        </is>
      </c>
    </row>
    <row r="13">
      <c r="A13" s="4" t="inlineStr">
        <is>
          <t>Issuance of reserved common stock, shares</t>
        </is>
      </c>
      <c r="D13" s="5" t="n">
        <v>47500</v>
      </c>
    </row>
    <row r="14">
      <c r="A14" s="4" t="inlineStr">
        <is>
          <t>2005 Plan and 2006 Plan [Member]</t>
        </is>
      </c>
    </row>
    <row r="15">
      <c r="A15" s="4" t="inlineStr">
        <is>
          <t>Stock date of granted expiration period</t>
        </is>
      </c>
      <c r="D15" s="4" t="inlineStr">
        <is>
          <t>10 years</t>
        </is>
      </c>
    </row>
    <row r="16">
      <c r="A16" s="4" t="inlineStr">
        <is>
          <t>2015 Stock Option and Restricted Stock Plan [Member]</t>
        </is>
      </c>
    </row>
    <row r="17">
      <c r="A17" s="4" t="inlineStr">
        <is>
          <t>Issuance of reserved common stock, shares</t>
        </is>
      </c>
      <c r="D17" s="5" t="n">
        <v>500000</v>
      </c>
    </row>
    <row r="18">
      <c r="A18" s="4" t="inlineStr">
        <is>
          <t>Shares available for future grants under all plans</t>
        </is>
      </c>
      <c r="D18" s="5" t="n">
        <v>500000</v>
      </c>
    </row>
    <row r="19">
      <c r="A19" s="4" t="inlineStr">
        <is>
          <t>Restricted Stock [Member]</t>
        </is>
      </c>
    </row>
    <row r="20">
      <c r="A20" s="4" t="inlineStr">
        <is>
          <t>Number of restricted shares, granted</t>
        </is>
      </c>
      <c r="B20" s="5" t="n">
        <v>2000000</v>
      </c>
      <c r="C20" s="5" t="n">
        <v>5000000</v>
      </c>
      <c r="D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Stock Options - Summary of Stock Option Activity (Details) - USD ($)</t>
        </is>
      </c>
      <c r="B1" s="2" t="inlineStr">
        <is>
          <t>3 Months Ended</t>
        </is>
      </c>
    </row>
    <row r="2">
      <c r="B2" s="2" t="inlineStr">
        <is>
          <t>Mar. 31, 2021</t>
        </is>
      </c>
      <c r="C2" s="2" t="inlineStr">
        <is>
          <t>Mar. 31, 2020</t>
        </is>
      </c>
    </row>
    <row r="3">
      <c r="A3" s="3" t="inlineStr">
        <is>
          <t>Share-based Payment Arrangement [Abstract]</t>
        </is>
      </c>
    </row>
    <row r="4">
      <c r="A4" s="4" t="inlineStr">
        <is>
          <t>Number of Options, Outstanding, Beginning</t>
        </is>
      </c>
      <c r="B4" s="5" t="n">
        <v>332000</v>
      </c>
    </row>
    <row r="5">
      <c r="A5" s="4" t="inlineStr">
        <is>
          <t>Number of Options, Granted</t>
        </is>
      </c>
      <c r="B5" s="4" t="inlineStr">
        <is>
          <t xml:space="preserve"> </t>
        </is>
      </c>
      <c r="C5" s="4" t="inlineStr">
        <is>
          <t xml:space="preserve"> </t>
        </is>
      </c>
    </row>
    <row r="6">
      <c r="A6" s="4" t="inlineStr">
        <is>
          <t>Number of Options, Exercised</t>
        </is>
      </c>
      <c r="B6" s="4" t="inlineStr">
        <is>
          <t xml:space="preserve"> </t>
        </is>
      </c>
    </row>
    <row r="7">
      <c r="A7" s="4" t="inlineStr">
        <is>
          <t>Number of Options, Forfeited</t>
        </is>
      </c>
      <c r="B7" s="5" t="n">
        <v>-55000</v>
      </c>
    </row>
    <row r="8">
      <c r="A8" s="4" t="inlineStr">
        <is>
          <t>Number of Options, Outstanding, Ending</t>
        </is>
      </c>
      <c r="B8" s="5" t="n">
        <v>277000</v>
      </c>
    </row>
    <row r="9">
      <c r="A9" s="4" t="inlineStr">
        <is>
          <t>Number of Options, Outstanding and Exercisable</t>
        </is>
      </c>
      <c r="B9" s="5" t="n">
        <v>277000</v>
      </c>
    </row>
    <row r="10">
      <c r="A10" s="4" t="inlineStr">
        <is>
          <t>Weighted Average Exercise Price Per Share, Outstanding, Beginning</t>
        </is>
      </c>
      <c r="B10" s="8" t="n">
        <v>41.86</v>
      </c>
    </row>
    <row r="11">
      <c r="A11" s="4" t="inlineStr">
        <is>
          <t>Weighted Average Exercise Price Per Share, Granted</t>
        </is>
      </c>
      <c r="B11" s="4" t="inlineStr">
        <is>
          <t xml:space="preserve"> </t>
        </is>
      </c>
    </row>
    <row r="12">
      <c r="A12" s="4" t="inlineStr">
        <is>
          <t>Weighted Average Exercise Price Per Share, Exercised</t>
        </is>
      </c>
      <c r="B12" s="4" t="inlineStr">
        <is>
          <t xml:space="preserve"> </t>
        </is>
      </c>
    </row>
    <row r="13">
      <c r="A13" s="4" t="inlineStr">
        <is>
          <t>Weighted Average Exercise Price Per Share, Forfeited</t>
        </is>
      </c>
      <c r="B13" s="9" t="n">
        <v>-50.25</v>
      </c>
    </row>
    <row r="14">
      <c r="A14" s="4" t="inlineStr">
        <is>
          <t>Weighted Average Exercise Price Per Share, Outstanding, Ending</t>
        </is>
      </c>
      <c r="B14" s="9" t="n">
        <v>39.75</v>
      </c>
    </row>
    <row r="15">
      <c r="A15" s="4" t="inlineStr">
        <is>
          <t>Weighted Average Exercise Price Per Share, Outstanding and Exercisable</t>
        </is>
      </c>
      <c r="B15" s="8" t="n">
        <v>39.75</v>
      </c>
    </row>
    <row r="16">
      <c r="A16" s="4" t="inlineStr">
        <is>
          <t>Weighted Average Remaining Contractual Term, Outstanding, Beginning</t>
        </is>
      </c>
      <c r="B16" s="4" t="inlineStr">
        <is>
          <t>1 year 3 months 11 days</t>
        </is>
      </c>
    </row>
    <row r="17">
      <c r="A17" s="4" t="inlineStr">
        <is>
          <t>Weighted Average Remaining Contractual Term, Outstanding, Ending</t>
        </is>
      </c>
      <c r="B17" s="4" t="inlineStr">
        <is>
          <t>1 year 3 months 8 days</t>
        </is>
      </c>
    </row>
    <row r="18">
      <c r="A18" s="4" t="inlineStr">
        <is>
          <t>Weighted Average Remaining Contractual Term, Outstanding and Exercisable</t>
        </is>
      </c>
      <c r="B18" s="4" t="inlineStr">
        <is>
          <t>1 year 3 months 8 days</t>
        </is>
      </c>
    </row>
    <row r="19">
      <c r="A19" s="4" t="inlineStr">
        <is>
          <t>Aggregate Intrinsic Value, Outstanding, Beginning</t>
        </is>
      </c>
      <c r="B19" s="4" t="inlineStr">
        <is>
          <t xml:space="preserve"> </t>
        </is>
      </c>
    </row>
    <row r="20">
      <c r="A20" s="4" t="inlineStr">
        <is>
          <t>Aggregate Intrinsic Value, Outstanding, Ending</t>
        </is>
      </c>
      <c r="B20" s="4" t="inlineStr">
        <is>
          <t xml:space="preserve"> </t>
        </is>
      </c>
    </row>
    <row r="21">
      <c r="A21" s="4" t="inlineStr">
        <is>
          <t>Aggregate Intrinsic Value, Outstanding and Exercisable</t>
        </is>
      </c>
      <c r="B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Options - Schedule of Restricted Stock Unit Activity (Details) - Restricted Stock [Member] - $ / shares</t>
        </is>
      </c>
      <c r="B1" s="2" t="inlineStr">
        <is>
          <t>1 Months Ended</t>
        </is>
      </c>
      <c r="D1" s="2" t="inlineStr">
        <is>
          <t>3 Months Ended</t>
        </is>
      </c>
    </row>
    <row r="2">
      <c r="B2" s="2" t="inlineStr">
        <is>
          <t>Oct. 31, 2020</t>
        </is>
      </c>
      <c r="C2" s="2" t="inlineStr">
        <is>
          <t>Aug. 31, 2020</t>
        </is>
      </c>
      <c r="D2" s="2" t="inlineStr">
        <is>
          <t>Mar. 31, 2021</t>
        </is>
      </c>
    </row>
    <row r="3">
      <c r="A3" s="4" t="inlineStr">
        <is>
          <t>Number of Restricted shares, Nonvested balance, beginning</t>
        </is>
      </c>
      <c r="D3" s="5" t="n">
        <v>3750000</v>
      </c>
    </row>
    <row r="4">
      <c r="A4" s="4" t="inlineStr">
        <is>
          <t>Number of Restricted shares, Granted</t>
        </is>
      </c>
      <c r="B4" s="5" t="n">
        <v>2000000</v>
      </c>
      <c r="C4" s="5" t="n">
        <v>5000000</v>
      </c>
      <c r="D4" s="4" t="inlineStr">
        <is>
          <t xml:space="preserve"> </t>
        </is>
      </c>
    </row>
    <row r="5">
      <c r="A5" s="4" t="inlineStr">
        <is>
          <t>Number of Restricted shares, Vested</t>
        </is>
      </c>
      <c r="D5" s="5" t="n">
        <v>-625000</v>
      </c>
    </row>
    <row r="6">
      <c r="A6" s="4" t="inlineStr">
        <is>
          <t>Number of Restricted shares, Forfeited</t>
        </is>
      </c>
      <c r="D6" s="4" t="inlineStr">
        <is>
          <t xml:space="preserve"> </t>
        </is>
      </c>
    </row>
    <row r="7">
      <c r="A7" s="4" t="inlineStr">
        <is>
          <t>Number of Restricted shares, Nonvested balance, end</t>
        </is>
      </c>
      <c r="D7" s="5" t="n">
        <v>3125000</v>
      </c>
    </row>
    <row r="8">
      <c r="A8" s="4" t="inlineStr">
        <is>
          <t>Weighted average grant date fair value, Nonvested balance, beginning</t>
        </is>
      </c>
      <c r="D8" s="8" t="n">
        <v>0.13</v>
      </c>
    </row>
    <row r="9">
      <c r="A9" s="4" t="inlineStr">
        <is>
          <t>Weighted average grant date fair value, Granted</t>
        </is>
      </c>
      <c r="D9" s="4" t="inlineStr">
        <is>
          <t xml:space="preserve"> </t>
        </is>
      </c>
    </row>
    <row r="10">
      <c r="A10" s="4" t="inlineStr">
        <is>
          <t>Weighted average grant date fair value, Vested</t>
        </is>
      </c>
      <c r="D10" s="9" t="n">
        <v>-0.13</v>
      </c>
    </row>
    <row r="11">
      <c r="A11" s="4" t="inlineStr">
        <is>
          <t>Weighted average grant date fair value, Forfeited</t>
        </is>
      </c>
      <c r="D11" s="4" t="inlineStr">
        <is>
          <t xml:space="preserve"> </t>
        </is>
      </c>
    </row>
    <row r="12">
      <c r="A12" s="4" t="inlineStr">
        <is>
          <t>Weighted average grant date fair value, Nonvested balance, end</t>
        </is>
      </c>
      <c r="D12" s="8" t="n">
        <v>0.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 Options - Schedule of Nonvested Restricted Stock Unit Activity (Details)</t>
        </is>
      </c>
      <c r="B1" s="2" t="inlineStr">
        <is>
          <t>3 Months Ended</t>
        </is>
      </c>
    </row>
    <row r="2">
      <c r="B2" s="2" t="inlineStr">
        <is>
          <t>Mar. 31, 2021USD ($)</t>
        </is>
      </c>
    </row>
    <row r="3">
      <c r="A3" s="3" t="inlineStr">
        <is>
          <t>Share-based Payment Arrangement [Abstract]</t>
        </is>
      </c>
    </row>
    <row r="4">
      <c r="A4" s="4" t="inlineStr">
        <is>
          <t>2021</t>
        </is>
      </c>
      <c r="B4" s="6" t="n">
        <v>1875000</v>
      </c>
    </row>
    <row r="5">
      <c r="A5" s="4" t="inlineStr">
        <is>
          <t>2022</t>
        </is>
      </c>
      <c r="B5" s="6" t="n">
        <v>12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Details Narrative) - shares</t>
        </is>
      </c>
      <c r="B1" s="2" t="inlineStr">
        <is>
          <t>Mar. 31, 2021</t>
        </is>
      </c>
      <c r="C1" s="2" t="inlineStr">
        <is>
          <t>Dec. 31, 2020</t>
        </is>
      </c>
    </row>
    <row r="2">
      <c r="A2" s="3" t="inlineStr">
        <is>
          <t>Derivative Instruments and Hedging Activities Disclosure [Abstract]</t>
        </is>
      </c>
    </row>
    <row r="3">
      <c r="A3" s="4" t="inlineStr">
        <is>
          <t>Warrant to purchase shares of common stock</t>
        </is>
      </c>
      <c r="B3" s="5" t="n">
        <v>8500</v>
      </c>
      <c r="C3" s="5" t="n">
        <v>1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General and administrative expenses</t>
        </is>
      </c>
      <c r="B4" s="6" t="n">
        <v>200970</v>
      </c>
      <c r="C4" s="6" t="n">
        <v>63453</v>
      </c>
    </row>
    <row r="5">
      <c r="A5" s="4" t="inlineStr">
        <is>
          <t>Total operating expenses</t>
        </is>
      </c>
      <c r="B5" s="5" t="n">
        <v>200970</v>
      </c>
      <c r="C5" s="5" t="n">
        <v>63453</v>
      </c>
    </row>
    <row r="6">
      <c r="A6" s="4" t="inlineStr">
        <is>
          <t>Operating loss</t>
        </is>
      </c>
      <c r="B6" s="5" t="n">
        <v>-200970</v>
      </c>
      <c r="C6" s="5" t="n">
        <v>-63453</v>
      </c>
    </row>
    <row r="7">
      <c r="A7" s="3" t="inlineStr">
        <is>
          <t>Other income (expense):</t>
        </is>
      </c>
    </row>
    <row r="8">
      <c r="A8" s="4" t="inlineStr">
        <is>
          <t>Interest expense</t>
        </is>
      </c>
      <c r="B8" s="5" t="n">
        <v>-34225</v>
      </c>
      <c r="C8" s="5" t="n">
        <v>-22022</v>
      </c>
    </row>
    <row r="9">
      <c r="A9" s="4" t="inlineStr">
        <is>
          <t>Gain on extinguishment of liabilities</t>
        </is>
      </c>
      <c r="B9" s="5" t="n">
        <v>31372</v>
      </c>
      <c r="C9" s="4" t="inlineStr">
        <is>
          <t xml:space="preserve"> </t>
        </is>
      </c>
    </row>
    <row r="10">
      <c r="A10" s="4" t="inlineStr">
        <is>
          <t>Change in derivative fair value</t>
        </is>
      </c>
      <c r="B10" s="5" t="n">
        <v>199</v>
      </c>
      <c r="C10" s="5" t="n">
        <v>710</v>
      </c>
    </row>
    <row r="11">
      <c r="A11" s="4" t="inlineStr">
        <is>
          <t>Total other income (expense)</t>
        </is>
      </c>
      <c r="B11" s="5" t="n">
        <v>-2654</v>
      </c>
      <c r="C11" s="5" t="n">
        <v>-21312</v>
      </c>
    </row>
    <row r="12">
      <c r="A12" s="4" t="inlineStr">
        <is>
          <t>Loss before income taxes</t>
        </is>
      </c>
      <c r="B12" s="5" t="n">
        <v>-203624</v>
      </c>
      <c r="C12" s="5" t="n">
        <v>-84765</v>
      </c>
    </row>
    <row r="13">
      <c r="A13" s="4" t="inlineStr">
        <is>
          <t>Income tax (expense) benefit</t>
        </is>
      </c>
      <c r="B13" s="4" t="inlineStr">
        <is>
          <t xml:space="preserve"> </t>
        </is>
      </c>
      <c r="C13" s="4" t="inlineStr">
        <is>
          <t xml:space="preserve"> </t>
        </is>
      </c>
    </row>
    <row r="14">
      <c r="A14" s="4" t="inlineStr">
        <is>
          <t>Net loss</t>
        </is>
      </c>
      <c r="B14" s="5" t="n">
        <v>-203624</v>
      </c>
      <c r="C14" s="5" t="n">
        <v>-84765</v>
      </c>
    </row>
    <row r="15">
      <c r="A15" s="4" t="inlineStr">
        <is>
          <t>Convertible preferred stock dividends</t>
        </is>
      </c>
      <c r="B15" s="5" t="n">
        <v>-3744</v>
      </c>
      <c r="C15" s="4" t="inlineStr">
        <is>
          <t xml:space="preserve"> </t>
        </is>
      </c>
    </row>
    <row r="16">
      <c r="A16" s="4" t="inlineStr">
        <is>
          <t>Net loss attributable to common stockholders</t>
        </is>
      </c>
      <c r="B16" s="6" t="n">
        <v>-207368</v>
      </c>
      <c r="C16" s="6" t="n">
        <v>-84765</v>
      </c>
    </row>
    <row r="17">
      <c r="A17" s="4" t="inlineStr">
        <is>
          <t>Net loss attributable to common stockholders per share: - Basic and diluted</t>
        </is>
      </c>
      <c r="B17" s="8" t="n">
        <v>-0.01</v>
      </c>
      <c r="C17" s="8" t="n">
        <v>-0.01</v>
      </c>
    </row>
    <row r="18">
      <c r="A18" s="4" t="inlineStr">
        <is>
          <t>Weighted average shares outstanding: - Basic and diluted</t>
        </is>
      </c>
      <c r="B18" s="5" t="n">
        <v>18548265</v>
      </c>
      <c r="C18" s="5" t="n">
        <v>123107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 Schedule of Estimated Fair Value of Derivative Liabilities (Details)</t>
        </is>
      </c>
      <c r="B1" s="2" t="inlineStr">
        <is>
          <t>3 Months Ended</t>
        </is>
      </c>
      <c r="C1" s="2" t="inlineStr">
        <is>
          <t>12 Months Ended</t>
        </is>
      </c>
    </row>
    <row r="2">
      <c r="B2" s="2" t="inlineStr">
        <is>
          <t>Mar. 31, 2021$ / sharesshares</t>
        </is>
      </c>
      <c r="C2" s="2" t="inlineStr">
        <is>
          <t>Dec. 31, 2020$ / sharesshares</t>
        </is>
      </c>
    </row>
    <row r="3">
      <c r="A3" s="4" t="inlineStr">
        <is>
          <t>Number of warrants in aggregate | shares</t>
        </is>
      </c>
      <c r="B3" s="5" t="n">
        <v>8500</v>
      </c>
      <c r="C3" s="5" t="n">
        <v>17000</v>
      </c>
    </row>
    <row r="4">
      <c r="A4" s="4" t="inlineStr">
        <is>
          <t>Derivative [Member] | Volatility - Range [Member]</t>
        </is>
      </c>
    </row>
    <row r="5">
      <c r="A5" s="4" t="inlineStr">
        <is>
          <t>Fair value assumptions, measurement input</t>
        </is>
      </c>
      <c r="B5" s="10" t="n">
        <v>373.9</v>
      </c>
      <c r="C5" s="10" t="n">
        <v>379.4</v>
      </c>
    </row>
    <row r="6">
      <c r="A6" s="4" t="inlineStr">
        <is>
          <t>Derivative [Member] | Risk-Free Rate [Member]</t>
        </is>
      </c>
    </row>
    <row r="7">
      <c r="A7" s="4" t="inlineStr">
        <is>
          <t>Fair value assumptions, measurement input</t>
        </is>
      </c>
      <c r="B7" s="9" t="n">
        <v>0.92</v>
      </c>
      <c r="C7" s="9" t="n">
        <v>0.38</v>
      </c>
    </row>
    <row r="8">
      <c r="A8" s="4" t="inlineStr">
        <is>
          <t>Derivative [Member] | Contractual Term [Member]</t>
        </is>
      </c>
    </row>
    <row r="9">
      <c r="A9" s="4" t="inlineStr">
        <is>
          <t>Fair value assumptions, measurement input, term</t>
        </is>
      </c>
      <c r="B9" s="4" t="inlineStr">
        <is>
          <t>2 months 12 days</t>
        </is>
      </c>
    </row>
    <row r="10">
      <c r="A10" s="4" t="inlineStr">
        <is>
          <t>Derivative [Member] | Contractual Term [Member] | Minimum [Member]</t>
        </is>
      </c>
    </row>
    <row r="11">
      <c r="A11" s="4" t="inlineStr">
        <is>
          <t>Fair value assumptions, measurement input, term</t>
        </is>
      </c>
      <c r="C11" s="4" t="inlineStr">
        <is>
          <t>6 months</t>
        </is>
      </c>
    </row>
    <row r="12">
      <c r="A12" s="4" t="inlineStr">
        <is>
          <t>Derivative [Member] | Contractual Term [Member] | Maximum [Member]</t>
        </is>
      </c>
    </row>
    <row r="13">
      <c r="A13" s="4" t="inlineStr">
        <is>
          <t>Fair value assumptions, measurement input, term</t>
        </is>
      </c>
      <c r="C13" s="4" t="inlineStr">
        <is>
          <t>9 months 18 days</t>
        </is>
      </c>
    </row>
    <row r="14">
      <c r="A14" s="4" t="inlineStr">
        <is>
          <t>Derivative [Member] | Exercise Price [Member]</t>
        </is>
      </c>
    </row>
    <row r="15">
      <c r="A15" s="4" t="inlineStr">
        <is>
          <t>Fair value assumptions, measurement input | $ / shares</t>
        </is>
      </c>
      <c r="B15" s="9" t="n">
        <v>5.6</v>
      </c>
      <c r="C15" s="9" t="n">
        <v>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Changes in Fair Value Derivative Financial Instruments (Details) - USD ($)</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Beginning balance</t>
        </is>
      </c>
      <c r="B4" s="6" t="n">
        <v>321</v>
      </c>
    </row>
    <row r="5">
      <c r="A5" s="4" t="inlineStr">
        <is>
          <t>Unrealized derivative gains included in other income/expense for the period</t>
        </is>
      </c>
      <c r="B5" s="5" t="n">
        <v>-199</v>
      </c>
      <c r="C5" s="6" t="n">
        <v>-710</v>
      </c>
    </row>
    <row r="6">
      <c r="A6" s="4" t="inlineStr">
        <is>
          <t>Ending balance</t>
        </is>
      </c>
      <c r="B6" s="6" t="n">
        <v>1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5" customWidth="1" min="2" max="2"/>
  </cols>
  <sheetData>
    <row r="1">
      <c r="A1" s="1" t="inlineStr">
        <is>
          <t>Warrants (Details Narrative) - Warrant [Member]</t>
        </is>
      </c>
      <c r="B1" s="2" t="inlineStr">
        <is>
          <t>3 Months Ended</t>
        </is>
      </c>
    </row>
    <row r="2">
      <c r="B2" s="2" t="inlineStr">
        <is>
          <t>Mar. 31, 2021USD ($)</t>
        </is>
      </c>
    </row>
    <row r="3">
      <c r="A3" s="4" t="inlineStr">
        <is>
          <t>Weighted average of purchase warrants term</t>
        </is>
      </c>
      <c r="B3" s="4" t="inlineStr">
        <is>
          <t>5 years 2 months 12 days</t>
        </is>
      </c>
    </row>
    <row r="4">
      <c r="A4" s="4" t="inlineStr">
        <is>
          <t>Common stock purchase warrants and intrinsic value</t>
        </is>
      </c>
      <c r="B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Warrants - Summary of Warrant Activity (Details) - Warrant [Member]</t>
        </is>
      </c>
      <c r="B1" s="2" t="inlineStr">
        <is>
          <t>3 Months Ended</t>
        </is>
      </c>
    </row>
    <row r="2">
      <c r="B2" s="2" t="inlineStr">
        <is>
          <t>Mar. 31, 2021$ / sharesshares</t>
        </is>
      </c>
    </row>
    <row r="3">
      <c r="A3" s="4" t="inlineStr">
        <is>
          <t>Number of warrants, Outstanding and exercisable, beginning balance | shares</t>
        </is>
      </c>
      <c r="B3" s="5" t="n">
        <v>1528380</v>
      </c>
    </row>
    <row r="4">
      <c r="A4" s="4" t="inlineStr">
        <is>
          <t>Number of warrants, Issued in connection with issuance of Series A convertible preferred stock (See Note 2) | shares</t>
        </is>
      </c>
      <c r="B4" s="5" t="n">
        <v>5256410</v>
      </c>
    </row>
    <row r="5">
      <c r="A5" s="4" t="inlineStr">
        <is>
          <t>Issued in connection with issuance of convertible promissory notes (see Note 2) | shares</t>
        </is>
      </c>
      <c r="B5" s="5" t="n">
        <v>5732994</v>
      </c>
    </row>
    <row r="6">
      <c r="A6" s="4" t="inlineStr">
        <is>
          <t>Number of warrants, Forfeited/expired | shares</t>
        </is>
      </c>
      <c r="B6" s="5" t="n">
        <v>-18500</v>
      </c>
    </row>
    <row r="7">
      <c r="A7" s="4" t="inlineStr">
        <is>
          <t>Number of warrants, Outstanding and exercisable, ending balance | shares</t>
        </is>
      </c>
      <c r="B7" s="5" t="n">
        <v>12499284</v>
      </c>
    </row>
    <row r="8">
      <c r="A8" s="4" t="inlineStr">
        <is>
          <t>Weighted Average Exercise Price Per Share, Outstanding and exercisable, beginning balance | $ / shares</t>
        </is>
      </c>
      <c r="B8" s="8" t="n">
        <v>0.65</v>
      </c>
    </row>
    <row r="9">
      <c r="A9" s="4" t="inlineStr">
        <is>
          <t>Weighted Average Exercise Price Per Share, Issued in connection with issuance of Series A convertible preferred stock (See Note 2) | $ / shares</t>
        </is>
      </c>
      <c r="B9" s="9" t="n">
        <v>0.39</v>
      </c>
    </row>
    <row r="10">
      <c r="A10" s="4" t="inlineStr">
        <is>
          <t>Weighted Average Exercise Price Per Share, Issued in connection with issuance of convertible promissory notes (see Note 2) | $ / shares</t>
        </is>
      </c>
      <c r="B10" s="9" t="n">
        <v>0.5</v>
      </c>
    </row>
    <row r="11">
      <c r="A11" s="4" t="inlineStr">
        <is>
          <t>Weighted Average Exercise Price Per Share, Forfeited/expired | $ / shares</t>
        </is>
      </c>
      <c r="B11" s="9" t="n">
        <v>-5.28</v>
      </c>
    </row>
    <row r="12">
      <c r="A12" s="4" t="inlineStr">
        <is>
          <t>Weighted Average Exercise Price Per Share, Outstanding and exercisable, ending balance | $ / shares</t>
        </is>
      </c>
      <c r="B12" s="8" t="n">
        <v>0.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0" customWidth="1" min="2" max="2"/>
  </cols>
  <sheetData>
    <row r="1">
      <c r="A1" s="1" t="inlineStr">
        <is>
          <t>Income Taxes (Details Narrative)</t>
        </is>
      </c>
      <c r="B1" s="2" t="inlineStr">
        <is>
          <t>3 Months Ended</t>
        </is>
      </c>
    </row>
    <row r="2">
      <c r="B2" s="2" t="inlineStr">
        <is>
          <t>Mar. 31, 2021USD ($)</t>
        </is>
      </c>
    </row>
    <row r="3">
      <c r="A3" s="3" t="inlineStr">
        <is>
          <t>Income Tax Disclosure [Abstract]</t>
        </is>
      </c>
    </row>
    <row r="4">
      <c r="A4" s="4" t="inlineStr">
        <is>
          <t>Percentage on valuation allowance</t>
        </is>
      </c>
      <c r="B4" s="4" t="inlineStr">
        <is>
          <t>100.00%</t>
        </is>
      </c>
    </row>
    <row r="5">
      <c r="A5" s="4" t="inlineStr">
        <is>
          <t>Net operating loss carry-forward</t>
        </is>
      </c>
      <c r="B5" s="6" t="n">
        <v>61235000</v>
      </c>
    </row>
    <row r="6">
      <c r="A6" s="4" t="inlineStr">
        <is>
          <t>Net operating loss carry-forward balance expires</t>
        </is>
      </c>
      <c r="B6" s="4" t="inlineStr">
        <is>
          <t>expire from 2028 through 2039</t>
        </is>
      </c>
    </row>
    <row r="7">
      <c r="A7" s="4" t="inlineStr">
        <is>
          <t>Change in ownership percentage</t>
        </is>
      </c>
      <c r="B7" s="4" t="inlineStr">
        <is>
          <t>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 on Extinguishment of Liabilities (Details Narrative) - USD ($)</t>
        </is>
      </c>
      <c r="B1" s="2" t="inlineStr">
        <is>
          <t>3 Months Ended</t>
        </is>
      </c>
    </row>
    <row r="2">
      <c r="B2" s="2" t="inlineStr">
        <is>
          <t>Mar. 31, 2021</t>
        </is>
      </c>
      <c r="C2" s="2" t="inlineStr">
        <is>
          <t>Dec. 31, 2020</t>
        </is>
      </c>
    </row>
    <row r="3">
      <c r="A3" s="4" t="inlineStr">
        <is>
          <t>Warrant to purchase shares of common stock</t>
        </is>
      </c>
      <c r="B3" s="5" t="n">
        <v>8500</v>
      </c>
      <c r="C3" s="5" t="n">
        <v>17000</v>
      </c>
    </row>
    <row r="4">
      <c r="A4" s="4" t="inlineStr">
        <is>
          <t>3% Convertible Promissory Notes [Member]</t>
        </is>
      </c>
    </row>
    <row r="5">
      <c r="A5" s="4" t="inlineStr">
        <is>
          <t>Common stock issued per share</t>
        </is>
      </c>
      <c r="B5" s="8" t="n">
        <v>0.5</v>
      </c>
    </row>
    <row r="6">
      <c r="A6" s="4" t="inlineStr">
        <is>
          <t>3% Convertible Promissory Notes [Member] | Related Parties [Member]</t>
        </is>
      </c>
    </row>
    <row r="7">
      <c r="A7" s="4" t="inlineStr">
        <is>
          <t>Issuance of convertible promissory notes pursuant to debt settlement agreements</t>
        </is>
      </c>
      <c r="B7" s="6" t="n">
        <v>25777</v>
      </c>
    </row>
    <row r="8">
      <c r="A8" s="4" t="inlineStr">
        <is>
          <t>Debt instrument percentage</t>
        </is>
      </c>
      <c r="B8" s="4" t="inlineStr">
        <is>
          <t>3.00%</t>
        </is>
      </c>
    </row>
    <row r="9">
      <c r="A9" s="4" t="inlineStr">
        <is>
          <t>Warrant to purchase shares of common stock</t>
        </is>
      </c>
      <c r="B9" s="5" t="n">
        <v>5155454</v>
      </c>
    </row>
    <row r="10">
      <c r="A10" s="4" t="inlineStr">
        <is>
          <t>Convertible Promissory Notes [Member] | Related Parties [Member]</t>
        </is>
      </c>
    </row>
    <row r="11">
      <c r="A11" s="4" t="inlineStr">
        <is>
          <t>Extinguished accounts payable and accrued liabilities</t>
        </is>
      </c>
      <c r="B11" s="6" t="n">
        <v>2577727</v>
      </c>
    </row>
    <row r="12">
      <c r="A12" s="4" t="inlineStr">
        <is>
          <t>Debt Settlement Agreements [Member] | Six Creditors [Member] | 3% Convertible Promissory Notes [Member]</t>
        </is>
      </c>
    </row>
    <row r="13">
      <c r="A13" s="4" t="inlineStr">
        <is>
          <t>Extinguished accounts payable and accrued liabilities</t>
        </is>
      </c>
      <c r="B13" s="5" t="n">
        <v>2866497</v>
      </c>
    </row>
    <row r="14">
      <c r="A14" s="4" t="inlineStr">
        <is>
          <t>Issuance of convertible promissory notes pursuant to debt settlement agreements</t>
        </is>
      </c>
      <c r="B14" s="6" t="n">
        <v>28665</v>
      </c>
    </row>
    <row r="15">
      <c r="A15" s="4" t="inlineStr">
        <is>
          <t>Debt instrument percentage</t>
        </is>
      </c>
      <c r="B15" s="4" t="inlineStr">
        <is>
          <t>3.00%</t>
        </is>
      </c>
    </row>
    <row r="16">
      <c r="A16" s="4" t="inlineStr">
        <is>
          <t>Warrant to purchase shares of common stock</t>
        </is>
      </c>
      <c r="B16" s="5" t="n">
        <v>5732994</v>
      </c>
    </row>
    <row r="17">
      <c r="A17" s="4" t="inlineStr">
        <is>
          <t>Convertible, stock price</t>
        </is>
      </c>
      <c r="B17" s="8" t="n">
        <v>0.5</v>
      </c>
    </row>
    <row r="18">
      <c r="A18" s="4" t="inlineStr">
        <is>
          <t>Issuance of warrant pursuant to debt</t>
        </is>
      </c>
      <c r="B18" s="6" t="n">
        <v>16051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 on Extinguishment of Liabilities - Schedule of Estimated Gain on Exchange and Extinguishment of Debt (Details) - USD ($)</t>
        </is>
      </c>
      <c r="B1" s="2" t="inlineStr">
        <is>
          <t>3 Months Ended</t>
        </is>
      </c>
    </row>
    <row r="2">
      <c r="B2" s="2" t="inlineStr">
        <is>
          <t>Mar. 31, 2021</t>
        </is>
      </c>
      <c r="C2" s="2" t="inlineStr">
        <is>
          <t>Mar. 31, 2020</t>
        </is>
      </c>
    </row>
    <row r="3">
      <c r="A3" s="3" t="inlineStr">
        <is>
          <t>Debt Disclosure [Abstract]</t>
        </is>
      </c>
    </row>
    <row r="4">
      <c r="A4" s="4" t="inlineStr">
        <is>
          <t>Gain on extinguishment of liabilities</t>
        </is>
      </c>
      <c r="B4" s="6" t="n">
        <v>124177</v>
      </c>
      <c r="C4" s="4" t="inlineStr">
        <is>
          <t xml:space="preserve"> </t>
        </is>
      </c>
    </row>
    <row r="5">
      <c r="A5" s="4" t="inlineStr">
        <is>
          <t>Gain from settlement of litigation (See Note 9)</t>
        </is>
      </c>
      <c r="B5" s="5" t="n">
        <v>23000</v>
      </c>
      <c r="C5" s="4" t="inlineStr">
        <is>
          <t xml:space="preserve"> </t>
        </is>
      </c>
    </row>
    <row r="6">
      <c r="A6" s="4" t="inlineStr">
        <is>
          <t>Loss from retirement of convertible note payable (See Notes 2 &amp; 8)</t>
        </is>
      </c>
      <c r="B6" s="5" t="n">
        <v>-115805</v>
      </c>
      <c r="C6" s="4" t="inlineStr">
        <is>
          <t xml:space="preserve"> </t>
        </is>
      </c>
    </row>
    <row r="7">
      <c r="A7" s="4" t="inlineStr">
        <is>
          <t>Total gain on extinguishment of liabilities</t>
        </is>
      </c>
      <c r="B7" s="6" t="n">
        <v>31372</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Gain on Extinguishment of Liabilities - Schedule of Fair Value of the Warrants Estimated Valuation Assumptions (Details)</t>
        </is>
      </c>
      <c r="B1" s="2" t="inlineStr">
        <is>
          <t>Mar. 31, 2021$ / sharesshares</t>
        </is>
      </c>
      <c r="C1" s="2" t="inlineStr">
        <is>
          <t>Dec. 31, 2020shares</t>
        </is>
      </c>
    </row>
    <row r="2">
      <c r="A2" s="4" t="inlineStr">
        <is>
          <t>Number of warrants in aggregate</t>
        </is>
      </c>
      <c r="B2" s="5" t="n">
        <v>8500</v>
      </c>
      <c r="C2" s="5" t="n">
        <v>17000</v>
      </c>
    </row>
    <row r="3">
      <c r="A3" s="4" t="inlineStr">
        <is>
          <t>Warrant [Member]</t>
        </is>
      </c>
    </row>
    <row r="4">
      <c r="A4" s="4" t="inlineStr">
        <is>
          <t>Warrants outstanding, measurement term</t>
        </is>
      </c>
      <c r="B4" s="4" t="inlineStr">
        <is>
          <t>5 years 2 months 12 days</t>
        </is>
      </c>
    </row>
    <row r="5">
      <c r="A5" s="4" t="inlineStr">
        <is>
          <t>Number of warrants in aggregate</t>
        </is>
      </c>
      <c r="B5" s="5" t="n">
        <v>5732994</v>
      </c>
    </row>
    <row r="6">
      <c r="A6" s="4" t="inlineStr">
        <is>
          <t>Warrant [Member] | Volatility - Range [Member]</t>
        </is>
      </c>
    </row>
    <row r="7">
      <c r="A7" s="4" t="inlineStr">
        <is>
          <t>Warrants outstanding, measurement input</t>
        </is>
      </c>
      <c r="B7" s="5" t="n">
        <v>374</v>
      </c>
    </row>
    <row r="8">
      <c r="A8" s="4" t="inlineStr">
        <is>
          <t>Warrant [Member] | Risk-Free Rate [Member]</t>
        </is>
      </c>
    </row>
    <row r="9">
      <c r="A9" s="4" t="inlineStr">
        <is>
          <t>Warrants outstanding, measurement input</t>
        </is>
      </c>
      <c r="B9" s="9" t="n">
        <v>0.92</v>
      </c>
    </row>
    <row r="10">
      <c r="A10" s="4" t="inlineStr">
        <is>
          <t>Warrant [Member] | Contractual Term [Member]</t>
        </is>
      </c>
    </row>
    <row r="11">
      <c r="A11" s="4" t="inlineStr">
        <is>
          <t>Warrants outstanding, measurement term</t>
        </is>
      </c>
      <c r="B11" s="4" t="inlineStr">
        <is>
          <t>5 years</t>
        </is>
      </c>
    </row>
    <row r="12">
      <c r="A12" s="4" t="inlineStr">
        <is>
          <t>Warrant [Member] | Exercise Price [Member]</t>
        </is>
      </c>
    </row>
    <row r="13">
      <c r="A13" s="4" t="inlineStr">
        <is>
          <t>Exercise price | $ / shares</t>
        </is>
      </c>
      <c r="B13" s="8"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 on Extinguishment of Liabilities - Schedule of Gain on Extinguishment of Liabilities (Details) - USD ($)</t>
        </is>
      </c>
      <c r="B1" s="2" t="inlineStr">
        <is>
          <t>3 Months Ended</t>
        </is>
      </c>
    </row>
    <row r="2">
      <c r="B2" s="2" t="inlineStr">
        <is>
          <t>Mar. 31, 2021</t>
        </is>
      </c>
      <c r="C2" s="2" t="inlineStr">
        <is>
          <t>Mar. 31, 2020</t>
        </is>
      </c>
    </row>
    <row r="3">
      <c r="A3" s="4" t="inlineStr">
        <is>
          <t>Less: Principal balance of 3% Convertible Promissory Notes issued</t>
        </is>
      </c>
      <c r="B3" s="6" t="n">
        <v>-28665</v>
      </c>
      <c r="C3" s="4" t="inlineStr">
        <is>
          <t xml:space="preserve"> </t>
        </is>
      </c>
    </row>
    <row r="4">
      <c r="A4" s="4" t="inlineStr">
        <is>
          <t>Total gain on extinguishment of liabilities</t>
        </is>
      </c>
      <c r="B4" s="5" t="n">
        <v>31372</v>
      </c>
      <c r="C4" s="4" t="inlineStr">
        <is>
          <t xml:space="preserve"> </t>
        </is>
      </c>
    </row>
    <row r="5">
      <c r="A5" s="4" t="inlineStr">
        <is>
          <t>Gain on extinguishment of liabilities</t>
        </is>
      </c>
      <c r="B5" s="5" t="n">
        <v>124177</v>
      </c>
      <c r="C5" s="4" t="inlineStr">
        <is>
          <t xml:space="preserve"> </t>
        </is>
      </c>
    </row>
    <row r="6">
      <c r="A6" s="4" t="inlineStr">
        <is>
          <t>Debt Settlement Agreements [Member]</t>
        </is>
      </c>
    </row>
    <row r="7">
      <c r="A7" s="4" t="inlineStr">
        <is>
          <t>Total accounts payable and accrued liabilities extinguished</t>
        </is>
      </c>
      <c r="B7" s="5" t="n">
        <v>2866497</v>
      </c>
    </row>
    <row r="8">
      <c r="A8" s="4" t="inlineStr">
        <is>
          <t>Less: Principal balance of 3% Convertible Promissory Notes issued</t>
        </is>
      </c>
      <c r="B8" s="5" t="n">
        <v>-28665</v>
      </c>
    </row>
    <row r="9">
      <c r="A9" s="4" t="inlineStr">
        <is>
          <t>Less: Fair value of warrants to purchase common stock issued</t>
        </is>
      </c>
      <c r="B9" s="5" t="n">
        <v>-1605178</v>
      </c>
    </row>
    <row r="10">
      <c r="A10" s="4" t="inlineStr">
        <is>
          <t>Total gain on extinguishment of liabilities</t>
        </is>
      </c>
      <c r="B10" s="5" t="n">
        <v>1232654</v>
      </c>
    </row>
    <row r="11">
      <c r="A11" s="4" t="inlineStr">
        <is>
          <t>Less: Related party amounts reported as a capital contribution</t>
        </is>
      </c>
      <c r="B11" s="5" t="n">
        <v>-1108477</v>
      </c>
    </row>
    <row r="12">
      <c r="A12" s="4" t="inlineStr">
        <is>
          <t>Gain on extinguishment of liabilities</t>
        </is>
      </c>
      <c r="B12" s="6" t="n">
        <v>1241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Commitments and Contingencies (Details Narrative) - USD ($)</t>
        </is>
      </c>
      <c r="B1" s="2" t="inlineStr">
        <is>
          <t>Apr. 02, 2021</t>
        </is>
      </c>
      <c r="C1" s="2" t="inlineStr">
        <is>
          <t>Mar. 26, 2021</t>
        </is>
      </c>
      <c r="D1" s="2" t="inlineStr">
        <is>
          <t>Feb. 10, 2021</t>
        </is>
      </c>
      <c r="E1" s="2" t="inlineStr">
        <is>
          <t>Dec. 14, 2020</t>
        </is>
      </c>
      <c r="F1" s="2" t="inlineStr">
        <is>
          <t>Sep. 02, 2020</t>
        </is>
      </c>
      <c r="G1" s="2" t="inlineStr">
        <is>
          <t>Mar. 20, 2020</t>
        </is>
      </c>
      <c r="H1" s="2" t="inlineStr">
        <is>
          <t>Jul. 31, 2019</t>
        </is>
      </c>
      <c r="I1" s="2" t="inlineStr">
        <is>
          <t>Dec. 08, 2014</t>
        </is>
      </c>
      <c r="J1" s="2" t="inlineStr">
        <is>
          <t>Aug. 15, 2014</t>
        </is>
      </c>
      <c r="K1" s="2" t="inlineStr">
        <is>
          <t>Oct. 18, 2013</t>
        </is>
      </c>
      <c r="L1" s="2" t="inlineStr">
        <is>
          <t>Oct. 31, 2012</t>
        </is>
      </c>
      <c r="M1" s="2" t="inlineStr">
        <is>
          <t>Dec. 31, 2019</t>
        </is>
      </c>
      <c r="N1" s="2" t="inlineStr">
        <is>
          <t>Dec. 31, 2013</t>
        </is>
      </c>
      <c r="O1" s="2" t="inlineStr">
        <is>
          <t>Mar. 31, 2021</t>
        </is>
      </c>
      <c r="P1" s="2" t="inlineStr">
        <is>
          <t>Dec. 31, 2020</t>
        </is>
      </c>
    </row>
    <row r="2">
      <c r="A2" s="4" t="inlineStr">
        <is>
          <t>Asset retirement obligations</t>
        </is>
      </c>
      <c r="L2" s="6" t="n">
        <v>45103</v>
      </c>
      <c r="O2" s="6" t="n">
        <v>1716003</v>
      </c>
      <c r="P2" s="6" t="n">
        <v>1716003</v>
      </c>
    </row>
    <row r="3">
      <c r="A3" s="4" t="inlineStr">
        <is>
          <t>Related Party Transactions</t>
        </is>
      </c>
      <c r="F3" s="6" t="n">
        <v>900000</v>
      </c>
    </row>
    <row r="4">
      <c r="A4" s="4" t="inlineStr">
        <is>
          <t>Proceeds from issuance of preferred stock</t>
        </is>
      </c>
      <c r="C4" s="6" t="n">
        <v>2050000</v>
      </c>
    </row>
    <row r="5">
      <c r="A5" s="4" t="inlineStr">
        <is>
          <t>Seeking of reclamation costs</t>
        </is>
      </c>
      <c r="L5" s="5" t="n">
        <v>30000</v>
      </c>
    </row>
    <row r="6">
      <c r="A6" s="4" t="inlineStr">
        <is>
          <t>Estimated liability relating each operating well</t>
        </is>
      </c>
      <c r="L6" s="5" t="n">
        <v>45103</v>
      </c>
    </row>
    <row r="7">
      <c r="A7" s="4" t="inlineStr">
        <is>
          <t>Total estimated liability relating to all operating wells</t>
        </is>
      </c>
      <c r="L7" s="6" t="n">
        <v>780000</v>
      </c>
    </row>
    <row r="8">
      <c r="A8" s="4" t="inlineStr">
        <is>
          <t>Liability relating to all operating wells, description</t>
        </is>
      </c>
      <c r="L8" s="4" t="inlineStr">
        <is>
          <t>Management estimates that the liabilities associated with this matter will not exceed $780,000, calculated as $30,000 for each of the 26 Infinity-Texas operated wells.</t>
        </is>
      </c>
    </row>
    <row r="9">
      <c r="A9" s="4" t="inlineStr">
        <is>
          <t>Payment for investor relations services</t>
        </is>
      </c>
      <c r="N9" s="6" t="n">
        <v>14000</v>
      </c>
    </row>
    <row r="10">
      <c r="A10" s="4" t="inlineStr">
        <is>
          <t>Issued shares of common stock</t>
        </is>
      </c>
      <c r="N10" s="5" t="n">
        <v>15000</v>
      </c>
    </row>
    <row r="11">
      <c r="A11" s="4" t="inlineStr">
        <is>
          <t>Joseph Ryan [Member]</t>
        </is>
      </c>
    </row>
    <row r="12">
      <c r="A12" s="4" t="inlineStr">
        <is>
          <t>Default judgment granted against the company</t>
        </is>
      </c>
      <c r="G12" s="6" t="n">
        <v>12000</v>
      </c>
    </row>
    <row r="13">
      <c r="A13" s="4" t="inlineStr">
        <is>
          <t>Damages amount</t>
        </is>
      </c>
      <c r="G13" s="6" t="n">
        <v>12000</v>
      </c>
    </row>
    <row r="14">
      <c r="A14" s="4" t="inlineStr">
        <is>
          <t>Payment on settlement</t>
        </is>
      </c>
      <c r="D14" s="6" t="n">
        <v>10000</v>
      </c>
    </row>
    <row r="15">
      <c r="A15" s="4" t="inlineStr">
        <is>
          <t>Extinguish accounts payable</t>
        </is>
      </c>
      <c r="D15" s="6" t="n">
        <v>33000</v>
      </c>
    </row>
    <row r="16">
      <c r="A16" s="4" t="inlineStr">
        <is>
          <t>Torrey Hills Capital, Inc [Member]</t>
        </is>
      </c>
    </row>
    <row r="17">
      <c r="A17" s="4" t="inlineStr">
        <is>
          <t>Payment for demand</t>
        </is>
      </c>
      <c r="J17" s="6" t="n">
        <v>56000</v>
      </c>
    </row>
    <row r="18">
      <c r="A18" s="4" t="inlineStr">
        <is>
          <t>Number of shares issued during period settlement of final termination agreement</t>
        </is>
      </c>
      <c r="J18" s="5" t="n">
        <v>2800</v>
      </c>
    </row>
    <row r="19">
      <c r="A19" s="4" t="inlineStr">
        <is>
          <t>Damages amount</t>
        </is>
      </c>
      <c r="J19" s="6" t="n">
        <v>79594</v>
      </c>
    </row>
    <row r="20">
      <c r="A20" s="4" t="inlineStr">
        <is>
          <t>Cambrian Consultants America, Inc [Member]</t>
        </is>
      </c>
    </row>
    <row r="21">
      <c r="A21" s="4" t="inlineStr">
        <is>
          <t>Default judgment granted against the company</t>
        </is>
      </c>
      <c r="I21" s="6" t="n">
        <v>96877</v>
      </c>
    </row>
    <row r="22">
      <c r="A22" s="4" t="inlineStr">
        <is>
          <t>Minimum [Member]</t>
        </is>
      </c>
    </row>
    <row r="23">
      <c r="A23" s="4" t="inlineStr">
        <is>
          <t>Capital raise</t>
        </is>
      </c>
      <c r="F23" s="5" t="n">
        <v>2000000</v>
      </c>
    </row>
    <row r="24">
      <c r="A24" s="4" t="inlineStr">
        <is>
          <t>Maximum [Member]</t>
        </is>
      </c>
    </row>
    <row r="25">
      <c r="A25" s="4" t="inlineStr">
        <is>
          <t>Capital raise</t>
        </is>
      </c>
      <c r="F25" s="6" t="n">
        <v>10000000</v>
      </c>
    </row>
    <row r="26">
      <c r="A26" s="4" t="inlineStr">
        <is>
          <t>Asset Purchase and Sale Agreement [Member]</t>
        </is>
      </c>
    </row>
    <row r="27">
      <c r="A27" s="4" t="inlineStr">
        <is>
          <t>New option extended date</t>
        </is>
      </c>
      <c r="E27" s="4" t="inlineStr">
        <is>
          <t>Jan. 11,
		2021</t>
        </is>
      </c>
    </row>
    <row r="28">
      <c r="A28" s="4" t="inlineStr">
        <is>
          <t>Asset Purchase Agreement [Member]</t>
        </is>
      </c>
    </row>
    <row r="29">
      <c r="A29" s="4" t="inlineStr">
        <is>
          <t>Acquisition of oil and gas properties</t>
        </is>
      </c>
      <c r="C29" s="6" t="n">
        <v>2050000</v>
      </c>
    </row>
    <row r="30">
      <c r="A30" s="4" t="inlineStr">
        <is>
          <t>Asset Purchase Agreement [Member] | Subsequent Event [Member]</t>
        </is>
      </c>
    </row>
    <row r="31">
      <c r="A31" s="4" t="inlineStr">
        <is>
          <t>Purchase price</t>
        </is>
      </c>
      <c r="B31" s="6" t="n">
        <v>900000</v>
      </c>
    </row>
    <row r="32">
      <c r="A32" s="4" t="inlineStr">
        <is>
          <t>Consulting Agreement [Member]</t>
        </is>
      </c>
    </row>
    <row r="33">
      <c r="A33" s="4" t="inlineStr">
        <is>
          <t>Payment for investor relations services</t>
        </is>
      </c>
      <c r="K33" s="6" t="n">
        <v>7000</v>
      </c>
    </row>
    <row r="34">
      <c r="A34" s="4" t="inlineStr">
        <is>
          <t>Issued shares of common stock</t>
        </is>
      </c>
      <c r="K34" s="5" t="n">
        <v>15000</v>
      </c>
    </row>
    <row r="35">
      <c r="A35" s="4" t="inlineStr">
        <is>
          <t>Core Energy, LLC [Member] | Purchase Option, Prior to December 31, 2019 [Member]</t>
        </is>
      </c>
    </row>
    <row r="36">
      <c r="A36" s="4" t="inlineStr">
        <is>
          <t>Non refundable deposits</t>
        </is>
      </c>
      <c r="H36" s="6" t="n">
        <v>50000</v>
      </c>
      <c r="M36" s="6" t="n">
        <v>50000</v>
      </c>
    </row>
    <row r="37">
      <c r="A37" s="4" t="inlineStr">
        <is>
          <t>Acquisition of oil and gas properties</t>
        </is>
      </c>
      <c r="H37" s="6" t="n">
        <v>2500000</v>
      </c>
      <c r="M37" s="6" t="n">
        <v>2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Statements of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9</t>
        </is>
      </c>
      <c r="B2" s="4" t="inlineStr">
        <is>
          <t xml:space="preserve"> </t>
        </is>
      </c>
      <c r="C2" s="6" t="n">
        <v>1231</v>
      </c>
      <c r="D2" s="6" t="n">
        <v>109583945</v>
      </c>
      <c r="E2" s="6" t="n">
        <v>-122802352</v>
      </c>
      <c r="F2" s="6" t="n">
        <v>-13217176</v>
      </c>
    </row>
    <row r="3">
      <c r="A3" s="4" t="inlineStr">
        <is>
          <t>Balance, shares at Dec. 31, 2019</t>
        </is>
      </c>
      <c r="B3" s="4" t="inlineStr">
        <is>
          <t xml:space="preserve"> </t>
        </is>
      </c>
      <c r="C3" s="5" t="n">
        <v>12310733</v>
      </c>
    </row>
    <row r="4">
      <c r="A4" s="4" t="inlineStr">
        <is>
          <t>Stock-based compensation</t>
        </is>
      </c>
      <c r="C4" s="4" t="inlineStr">
        <is>
          <t xml:space="preserve"> </t>
        </is>
      </c>
      <c r="D4" s="5" t="n">
        <v>24308</v>
      </c>
      <c r="E4" s="4" t="inlineStr">
        <is>
          <t xml:space="preserve"> </t>
        </is>
      </c>
      <c r="F4" s="5" t="n">
        <v>24308</v>
      </c>
    </row>
    <row r="5">
      <c r="A5" s="4" t="inlineStr">
        <is>
          <t>Cumulative effect of adoption of ASU 2020-06</t>
        </is>
      </c>
      <c r="F5" s="4" t="inlineStr">
        <is>
          <t xml:space="preserve"> </t>
        </is>
      </c>
    </row>
    <row r="6">
      <c r="A6" s="4" t="inlineStr">
        <is>
          <t>Net loss</t>
        </is>
      </c>
      <c r="C6" s="4" t="inlineStr">
        <is>
          <t xml:space="preserve"> </t>
        </is>
      </c>
      <c r="D6" s="4" t="inlineStr">
        <is>
          <t xml:space="preserve"> </t>
        </is>
      </c>
      <c r="E6" s="5" t="n">
        <v>-84765</v>
      </c>
      <c r="F6" s="5" t="n">
        <v>-84765</v>
      </c>
    </row>
    <row r="7">
      <c r="A7" s="4" t="inlineStr">
        <is>
          <t>Balance at Mar. 31, 2020</t>
        </is>
      </c>
      <c r="B7" s="4" t="inlineStr">
        <is>
          <t xml:space="preserve"> </t>
        </is>
      </c>
      <c r="C7" s="6" t="n">
        <v>1231</v>
      </c>
      <c r="D7" s="5" t="n">
        <v>109608253</v>
      </c>
      <c r="E7" s="5" t="n">
        <v>-122887117</v>
      </c>
      <c r="F7" s="5" t="n">
        <v>-13277633</v>
      </c>
    </row>
    <row r="8">
      <c r="A8" s="4" t="inlineStr">
        <is>
          <t>Balance, shares at Mar. 31, 2020</t>
        </is>
      </c>
      <c r="B8" s="4" t="inlineStr">
        <is>
          <t xml:space="preserve"> </t>
        </is>
      </c>
      <c r="C8" s="5" t="n">
        <v>12310733</v>
      </c>
    </row>
    <row r="9">
      <c r="A9" s="4" t="inlineStr">
        <is>
          <t>Balance at Dec. 31, 2020</t>
        </is>
      </c>
      <c r="B9" s="4" t="inlineStr">
        <is>
          <t xml:space="preserve"> </t>
        </is>
      </c>
      <c r="C9" s="6" t="n">
        <v>1855</v>
      </c>
      <c r="D9" s="5" t="n">
        <v>110352302</v>
      </c>
      <c r="E9" s="5" t="n">
        <v>-117178645</v>
      </c>
      <c r="F9" s="5" t="n">
        <v>-6824488</v>
      </c>
    </row>
    <row r="10">
      <c r="A10" s="4" t="inlineStr">
        <is>
          <t>Balance, shares at Dec. 31, 2020</t>
        </is>
      </c>
      <c r="B10" s="4" t="inlineStr">
        <is>
          <t xml:space="preserve"> </t>
        </is>
      </c>
      <c r="C10" s="5" t="n">
        <v>18548265</v>
      </c>
    </row>
    <row r="11">
      <c r="A11" s="4" t="inlineStr">
        <is>
          <t>Stock-based compensation</t>
        </is>
      </c>
      <c r="B11" s="4" t="inlineStr">
        <is>
          <t xml:space="preserve"> </t>
        </is>
      </c>
      <c r="C11" s="4" t="inlineStr">
        <is>
          <t xml:space="preserve"> </t>
        </is>
      </c>
      <c r="D11" s="5" t="n">
        <v>81250</v>
      </c>
      <c r="E11" s="4" t="inlineStr">
        <is>
          <t xml:space="preserve"> </t>
        </is>
      </c>
      <c r="F11" s="5" t="n">
        <v>81250</v>
      </c>
    </row>
    <row r="12">
      <c r="A12" s="4" t="inlineStr">
        <is>
          <t>Cumulative effect of adoption of ASU 2020-06</t>
        </is>
      </c>
      <c r="B12" s="4" t="inlineStr">
        <is>
          <t xml:space="preserve"> </t>
        </is>
      </c>
      <c r="C12" s="4" t="inlineStr">
        <is>
          <t xml:space="preserve"> </t>
        </is>
      </c>
      <c r="D12" s="5" t="n">
        <v>-252961</v>
      </c>
      <c r="E12" s="5" t="n">
        <v>92061</v>
      </c>
      <c r="F12" s="5" t="n">
        <v>-160900</v>
      </c>
    </row>
    <row r="13">
      <c r="A13" s="4" t="inlineStr">
        <is>
          <t>Issuance of preferred stock with detachable warrants to purchase common stock</t>
        </is>
      </c>
      <c r="B13" s="6" t="n">
        <v>2</v>
      </c>
      <c r="C13" s="4" t="inlineStr">
        <is>
          <t xml:space="preserve"> </t>
        </is>
      </c>
      <c r="D13" s="5" t="n">
        <v>1929087</v>
      </c>
      <c r="E13" s="4" t="inlineStr">
        <is>
          <t xml:space="preserve"> </t>
        </is>
      </c>
      <c r="F13" s="5" t="n">
        <v>1929089</v>
      </c>
    </row>
    <row r="14">
      <c r="A14" s="4" t="inlineStr">
        <is>
          <t>Issuance of preferred stock with detachable warrants to purchase common stock, shares</t>
        </is>
      </c>
      <c r="B14" s="5" t="n">
        <v>22776</v>
      </c>
    </row>
    <row r="15">
      <c r="A15" s="4" t="inlineStr">
        <is>
          <t>Issuance of warrants to purchase common stock pursuant to debt settlement agreements</t>
        </is>
      </c>
      <c r="B15" s="4" t="inlineStr">
        <is>
          <t xml:space="preserve"> </t>
        </is>
      </c>
      <c r="C15" s="4" t="inlineStr">
        <is>
          <t xml:space="preserve"> </t>
        </is>
      </c>
      <c r="D15" s="5" t="n">
        <v>1605178</v>
      </c>
      <c r="E15" s="4" t="inlineStr">
        <is>
          <t xml:space="preserve"> </t>
        </is>
      </c>
      <c r="F15" s="5" t="n">
        <v>1605178</v>
      </c>
    </row>
    <row r="16">
      <c r="A16" s="4" t="inlineStr">
        <is>
          <t>Extinguishment of liabilities with related parties pursuant to debt settlement agreements</t>
        </is>
      </c>
      <c r="B16" s="4" t="inlineStr">
        <is>
          <t xml:space="preserve"> </t>
        </is>
      </c>
      <c r="C16" s="4" t="inlineStr">
        <is>
          <t xml:space="preserve"> </t>
        </is>
      </c>
      <c r="D16" s="5" t="n">
        <v>1108477</v>
      </c>
      <c r="E16" s="4" t="inlineStr">
        <is>
          <t xml:space="preserve"> </t>
        </is>
      </c>
      <c r="F16" s="5" t="n">
        <v>1108477</v>
      </c>
    </row>
    <row r="17">
      <c r="A17" s="4" t="inlineStr">
        <is>
          <t>Accrual of preferred stock dividends</t>
        </is>
      </c>
      <c r="B17" s="4" t="inlineStr">
        <is>
          <t xml:space="preserve"> </t>
        </is>
      </c>
      <c r="C17" s="4" t="inlineStr">
        <is>
          <t xml:space="preserve"> </t>
        </is>
      </c>
      <c r="D17" s="5" t="n">
        <v>-3744</v>
      </c>
      <c r="E17" s="4" t="inlineStr">
        <is>
          <t xml:space="preserve"> </t>
        </is>
      </c>
      <c r="F17" s="5" t="n">
        <v>-3744</v>
      </c>
    </row>
    <row r="18">
      <c r="A18" s="4" t="inlineStr">
        <is>
          <t>Net loss</t>
        </is>
      </c>
      <c r="B18" s="4" t="inlineStr">
        <is>
          <t xml:space="preserve"> </t>
        </is>
      </c>
      <c r="C18" s="4" t="inlineStr">
        <is>
          <t xml:space="preserve"> </t>
        </is>
      </c>
      <c r="D18" s="4" t="inlineStr">
        <is>
          <t xml:space="preserve"> </t>
        </is>
      </c>
      <c r="E18" s="5" t="n">
        <v>-203624</v>
      </c>
      <c r="F18" s="5" t="n">
        <v>-203624</v>
      </c>
    </row>
    <row r="19">
      <c r="A19" s="4" t="inlineStr">
        <is>
          <t>Balance at Mar. 31, 2021</t>
        </is>
      </c>
      <c r="B19" s="6" t="n">
        <v>2</v>
      </c>
      <c r="C19" s="6" t="n">
        <v>1855</v>
      </c>
      <c r="D19" s="6" t="n">
        <v>114819589</v>
      </c>
      <c r="E19" s="6" t="n">
        <v>-117290208</v>
      </c>
      <c r="F19" s="6" t="n">
        <v>-2468762</v>
      </c>
    </row>
    <row r="20">
      <c r="A20" s="4" t="inlineStr">
        <is>
          <t>Balance, shares at Mar. 31, 2021</t>
        </is>
      </c>
      <c r="B20" s="5" t="n">
        <v>22776</v>
      </c>
      <c r="C20" s="5" t="n">
        <v>185482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 width="25" customWidth="1" min="6" max="6"/>
    <col width="14" customWidth="1" min="7" max="7"/>
  </cols>
  <sheetData>
    <row r="1">
      <c r="A1" s="1" t="inlineStr">
        <is>
          <t>Convertible Preferred Stock (Details Narrative) - USD ($)</t>
        </is>
      </c>
      <c r="B1" s="2" t="inlineStr">
        <is>
          <t>Mar. 26, 2021</t>
        </is>
      </c>
      <c r="C1" s="2" t="inlineStr">
        <is>
          <t>Mar. 26, 2021</t>
        </is>
      </c>
      <c r="D1" s="2" t="inlineStr">
        <is>
          <t>Mar. 16, 2021</t>
        </is>
      </c>
      <c r="E1" s="2" t="inlineStr">
        <is>
          <t>Dec. 31, 2013</t>
        </is>
      </c>
      <c r="F1" s="2" t="inlineStr">
        <is>
          <t>Mar. 31, 2021</t>
        </is>
      </c>
      <c r="G1" s="2" t="inlineStr">
        <is>
          <t>Dec. 31, 2020</t>
        </is>
      </c>
    </row>
    <row r="2">
      <c r="A2" s="4" t="inlineStr">
        <is>
          <t>Preferred stock, shares authorized</t>
        </is>
      </c>
      <c r="F2" s="5" t="n">
        <v>10000000</v>
      </c>
      <c r="G2" s="5" t="n">
        <v>10000000</v>
      </c>
    </row>
    <row r="3">
      <c r="A3" s="4" t="inlineStr">
        <is>
          <t>Preferred stock, par value</t>
        </is>
      </c>
      <c r="F3" s="7" t="n">
        <v>0.0001</v>
      </c>
      <c r="G3" s="7" t="n">
        <v>0.0001</v>
      </c>
    </row>
    <row r="4">
      <c r="A4" s="4" t="inlineStr">
        <is>
          <t>Issued shares of common stock</t>
        </is>
      </c>
      <c r="E4" s="5" t="n">
        <v>15000</v>
      </c>
    </row>
    <row r="5">
      <c r="A5" s="4" t="inlineStr">
        <is>
          <t>Preferred stock stated and liquidation value</t>
        </is>
      </c>
      <c r="F5" s="6" t="n">
        <v>100</v>
      </c>
    </row>
    <row r="6">
      <c r="A6" s="4" t="inlineStr">
        <is>
          <t>Proceeds from issuance of preferred stock</t>
        </is>
      </c>
      <c r="C6" s="6" t="n">
        <v>2050000</v>
      </c>
    </row>
    <row r="7">
      <c r="A7" s="4" t="inlineStr">
        <is>
          <t>Ownership interest</t>
        </is>
      </c>
      <c r="F7" s="4" t="inlineStr">
        <is>
          <t>50.00%</t>
        </is>
      </c>
    </row>
    <row r="8">
      <c r="A8" s="4" t="inlineStr">
        <is>
          <t>Warrant [Member]</t>
        </is>
      </c>
    </row>
    <row r="9">
      <c r="A9" s="4" t="inlineStr">
        <is>
          <t>Warrants term</t>
        </is>
      </c>
      <c r="F9" s="4" t="inlineStr">
        <is>
          <t>5 years 2 months 12 days</t>
        </is>
      </c>
    </row>
    <row r="10">
      <c r="A10" s="4" t="inlineStr">
        <is>
          <t>Securities Purchase Agreement [Member] | Five Accredited Investors [Member]</t>
        </is>
      </c>
    </row>
    <row r="11">
      <c r="A11" s="4" t="inlineStr">
        <is>
          <t>Investments</t>
        </is>
      </c>
      <c r="B11" s="6" t="n">
        <v>2050000</v>
      </c>
      <c r="C11" s="6" t="n">
        <v>2050000</v>
      </c>
    </row>
    <row r="12">
      <c r="A12" s="4" t="inlineStr">
        <is>
          <t>Series A Convertible Preferred Stock [Member]</t>
        </is>
      </c>
    </row>
    <row r="13">
      <c r="A13" s="4" t="inlineStr">
        <is>
          <t>Preferred stock, shares authorized</t>
        </is>
      </c>
      <c r="F13" s="5" t="n">
        <v>27778</v>
      </c>
    </row>
    <row r="14">
      <c r="A14" s="4" t="inlineStr">
        <is>
          <t>Preferred stock stated and liquidation value</t>
        </is>
      </c>
      <c r="D14" s="6" t="n">
        <v>100</v>
      </c>
      <c r="F14" s="6" t="n">
        <v>100</v>
      </c>
    </row>
    <row r="15">
      <c r="A15" s="4" t="inlineStr">
        <is>
          <t>Preferred stock conversion price</t>
        </is>
      </c>
      <c r="D15" s="8" t="n">
        <v>0.32</v>
      </c>
    </row>
    <row r="16">
      <c r="A16" s="4" t="inlineStr">
        <is>
          <t>Preferred stock cumulative dividend, percentage</t>
        </is>
      </c>
      <c r="D16" s="4" t="inlineStr">
        <is>
          <t>10.00%</t>
        </is>
      </c>
    </row>
    <row r="17">
      <c r="A17" s="4" t="inlineStr">
        <is>
          <t>Ownership interest</t>
        </is>
      </c>
      <c r="B17" s="4" t="inlineStr">
        <is>
          <t>4.99%</t>
        </is>
      </c>
      <c r="C17" s="4" t="inlineStr">
        <is>
          <t>4.99%</t>
        </is>
      </c>
    </row>
    <row r="18">
      <c r="A18" s="4" t="inlineStr">
        <is>
          <t>Accrued preferred stock dividends</t>
        </is>
      </c>
      <c r="F18" s="6" t="n">
        <v>3744</v>
      </c>
    </row>
    <row r="19">
      <c r="A19" s="4" t="inlineStr">
        <is>
          <t>Series A Convertible Preferred Stock [Member] | Securities Purchase Agreement [Member] | Fee and Other Expenses [Member]</t>
        </is>
      </c>
    </row>
    <row r="20">
      <c r="A20" s="4" t="inlineStr">
        <is>
          <t>Proceeds from issuance of private placement fee</t>
        </is>
      </c>
      <c r="B20" s="6" t="n">
        <v>1929089</v>
      </c>
    </row>
    <row r="21">
      <c r="A21" s="4" t="inlineStr">
        <is>
          <t>Series A Convertible Preferred Stock [Member] | Securities Purchase Agreement [Member] | Five Accredited Investors [Member]</t>
        </is>
      </c>
    </row>
    <row r="22">
      <c r="A22" s="4" t="inlineStr">
        <is>
          <t>Preferred stock, par value</t>
        </is>
      </c>
      <c r="B22" s="7" t="n">
        <v>0.0001</v>
      </c>
      <c r="C22" s="7" t="n">
        <v>0.0001</v>
      </c>
    </row>
    <row r="23">
      <c r="A23" s="4" t="inlineStr">
        <is>
          <t>Issued shares of common stock</t>
        </is>
      </c>
      <c r="B23" s="5" t="n">
        <v>22776</v>
      </c>
    </row>
    <row r="24">
      <c r="A24" s="4" t="inlineStr">
        <is>
          <t>Preferred stock stated and liquidation value</t>
        </is>
      </c>
      <c r="B24" s="6" t="n">
        <v>100</v>
      </c>
      <c r="C24" s="6" t="n">
        <v>100</v>
      </c>
    </row>
    <row r="25">
      <c r="A25" s="4" t="inlineStr">
        <is>
          <t>Conversion of preferred stock description</t>
        </is>
      </c>
      <c r="B25" s="4" t="inlineStr">
        <is>
          <t>The Company to them of (i) 22,776 shares of Series A Convertible Preferred Stock, par value $0.0001 per share, with a stated/liquidation value of $100 per share of the Company convertible into an aggregate of up to 7,117,500 shares of Common Stock, of the Company that are issuable from time to time upon conversion of such shares of Series A Convertible Preferred Stock; (ii) warrants, with a term of five and a half (5.5) years, exercisable six (6) months after issuance, to purchase an aggregate of up to 5,256,410 shares of Common Stock at an exercise price of $0.39 per share, subject to customary adjustments thereunder.</t>
        </is>
      </c>
    </row>
    <row r="26">
      <c r="A26" s="4" t="inlineStr">
        <is>
          <t>Series A Convertible Preferred Stock [Member] | Securities Purchase Agreement [Member] | Five Accredited Investors [Member] | Warrant [Member]</t>
        </is>
      </c>
    </row>
    <row r="27">
      <c r="A27" s="4" t="inlineStr">
        <is>
          <t>Warrants term</t>
        </is>
      </c>
      <c r="B27" s="4" t="inlineStr">
        <is>
          <t>5 years 6 months</t>
        </is>
      </c>
      <c r="C27" s="4" t="inlineStr">
        <is>
          <t>5 years 6 months</t>
        </is>
      </c>
    </row>
    <row r="28">
      <c r="A28" s="4" t="inlineStr">
        <is>
          <t>Warrants exercise price per share</t>
        </is>
      </c>
      <c r="B28" s="8" t="n">
        <v>0.39</v>
      </c>
      <c r="C28" s="8" t="n">
        <v>0.39</v>
      </c>
    </row>
    <row r="29">
      <c r="A29" s="4" t="inlineStr">
        <is>
          <t>Series A Convertible Preferred Stock [Member] | Maximum [Member]</t>
        </is>
      </c>
    </row>
    <row r="30">
      <c r="A30" s="4" t="inlineStr">
        <is>
          <t>Issued shares of common stock</t>
        </is>
      </c>
      <c r="D30" s="5" t="n">
        <v>27778</v>
      </c>
    </row>
    <row r="31">
      <c r="A31" s="4" t="inlineStr">
        <is>
          <t>Proceeds from issuance of preferred stock</t>
        </is>
      </c>
      <c r="D31" s="6" t="n">
        <v>5000000</v>
      </c>
    </row>
    <row r="32">
      <c r="A32" s="4" t="inlineStr">
        <is>
          <t>Ownership interest</t>
        </is>
      </c>
      <c r="B32" s="4" t="inlineStr">
        <is>
          <t>9.99%</t>
        </is>
      </c>
      <c r="C32" s="4" t="inlineStr">
        <is>
          <t>9.99%</t>
        </is>
      </c>
    </row>
    <row r="33">
      <c r="A33" s="4" t="inlineStr">
        <is>
          <t>Series A Convertible Preferred Stock [Member] | Maximum [Member] | Securities Purchase Agreement [Member] | Five Accredited Investors [Member]</t>
        </is>
      </c>
    </row>
    <row r="34">
      <c r="A34" s="4" t="inlineStr">
        <is>
          <t>Issued shares of common stock</t>
        </is>
      </c>
      <c r="B34" s="5" t="n">
        <v>7117500</v>
      </c>
    </row>
    <row r="35">
      <c r="A35" s="4" t="inlineStr">
        <is>
          <t>Series A Convertible Preferred Stock [Member] | Maximum [Member] | Securities Purchase Agreement [Member] | Five Accredited Investors [Member] | Warrant [Member]</t>
        </is>
      </c>
    </row>
    <row r="36">
      <c r="A36" s="4" t="inlineStr">
        <is>
          <t>Warrants to purchase of common stock</t>
        </is>
      </c>
      <c r="B36" s="5" t="n">
        <v>5256410</v>
      </c>
      <c r="C36" s="5" t="n">
        <v>52564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3" customWidth="1" min="7" max="7"/>
    <col width="14" customWidth="1" min="8" max="8"/>
    <col width="14" customWidth="1" min="9" max="9"/>
    <col width="14" customWidth="1" min="10" max="10"/>
  </cols>
  <sheetData>
    <row r="1">
      <c r="A1" s="1" t="inlineStr">
        <is>
          <t>Related Party Transactions (Details Narrative) - USD ($)</t>
        </is>
      </c>
      <c r="B1" s="2" t="inlineStr">
        <is>
          <t>Apr. 02, 2021</t>
        </is>
      </c>
      <c r="C1" s="2" t="inlineStr">
        <is>
          <t>Mar. 31, 2021</t>
        </is>
      </c>
      <c r="D1" s="2" t="inlineStr">
        <is>
          <t>Mar. 26, 2021</t>
        </is>
      </c>
      <c r="E1" s="2" t="inlineStr">
        <is>
          <t>Dec. 14, 2020</t>
        </is>
      </c>
      <c r="F1" s="2" t="inlineStr">
        <is>
          <t>Sep. 02, 2020</t>
        </is>
      </c>
      <c r="G1" s="2" t="inlineStr">
        <is>
          <t>May 13, 2020</t>
        </is>
      </c>
      <c r="H1" s="2" t="inlineStr">
        <is>
          <t>Jul. 31, 2019</t>
        </is>
      </c>
      <c r="I1" s="2" t="inlineStr">
        <is>
          <t>Dec. 31, 2019</t>
        </is>
      </c>
      <c r="J1" s="2" t="inlineStr">
        <is>
          <t>Dec. 31, 2020</t>
        </is>
      </c>
    </row>
    <row r="2">
      <c r="A2" s="4" t="inlineStr">
        <is>
          <t>Related Party Transactions</t>
        </is>
      </c>
      <c r="F2" s="6" t="n">
        <v>900000</v>
      </c>
    </row>
    <row r="3">
      <c r="A3" s="4" t="inlineStr">
        <is>
          <t>Warrant to purchase shares of common stock</t>
        </is>
      </c>
      <c r="C3" s="5" t="n">
        <v>8500</v>
      </c>
      <c r="J3" s="5" t="n">
        <v>17000</v>
      </c>
    </row>
    <row r="4">
      <c r="A4" s="4" t="inlineStr">
        <is>
          <t>Chairman, CEO &amp; President [Member]</t>
        </is>
      </c>
    </row>
    <row r="5">
      <c r="A5" s="4" t="inlineStr">
        <is>
          <t>Principal balance</t>
        </is>
      </c>
      <c r="C5" s="6" t="n">
        <v>41000</v>
      </c>
      <c r="J5" s="6" t="n">
        <v>41000</v>
      </c>
    </row>
    <row r="6">
      <c r="A6" s="4" t="inlineStr">
        <is>
          <t>Accrued interest</t>
        </is>
      </c>
      <c r="C6" s="5" t="n">
        <v>654</v>
      </c>
      <c r="J6" s="5" t="n">
        <v>654</v>
      </c>
    </row>
    <row r="7">
      <c r="A7" s="4" t="inlineStr">
        <is>
          <t>Officers and Directors [Member]</t>
        </is>
      </c>
    </row>
    <row r="8">
      <c r="A8" s="4" t="inlineStr">
        <is>
          <t>Accrued compensation</t>
        </is>
      </c>
      <c r="C8" s="5" t="n">
        <v>0</v>
      </c>
      <c r="J8" s="5" t="n">
        <v>1789208</v>
      </c>
    </row>
    <row r="9">
      <c r="A9" s="4" t="inlineStr">
        <is>
          <t>Unsecured Promissory Note [Member] | Chairman, CEO &amp; President [Member]</t>
        </is>
      </c>
    </row>
    <row r="10">
      <c r="A10" s="4" t="inlineStr">
        <is>
          <t>Debt instruments interest rate</t>
        </is>
      </c>
      <c r="G10" s="4" t="inlineStr">
        <is>
          <t>6.00%</t>
        </is>
      </c>
    </row>
    <row r="11">
      <c r="A11" s="4" t="inlineStr">
        <is>
          <t>Proceeds from convertible debt</t>
        </is>
      </c>
      <c r="G11" s="6" t="n">
        <v>41000</v>
      </c>
    </row>
    <row r="12">
      <c r="A12" s="4" t="inlineStr">
        <is>
          <t>Minimum [Member]</t>
        </is>
      </c>
    </row>
    <row r="13">
      <c r="A13" s="4" t="inlineStr">
        <is>
          <t>Capital raise</t>
        </is>
      </c>
      <c r="F13" s="5" t="n">
        <v>2000000</v>
      </c>
    </row>
    <row r="14">
      <c r="A14" s="4" t="inlineStr">
        <is>
          <t>Maximum [Member]</t>
        </is>
      </c>
    </row>
    <row r="15">
      <c r="A15" s="4" t="inlineStr">
        <is>
          <t>Capital raise</t>
        </is>
      </c>
      <c r="F15" s="6" t="n">
        <v>10000000</v>
      </c>
    </row>
    <row r="16">
      <c r="A16" s="4" t="inlineStr">
        <is>
          <t>Asset Purchase and Sale Agreement [Member]</t>
        </is>
      </c>
    </row>
    <row r="17">
      <c r="A17" s="4" t="inlineStr">
        <is>
          <t>New option extended date</t>
        </is>
      </c>
      <c r="E17" s="4" t="inlineStr">
        <is>
          <t>Jan. 11,
		2021</t>
        </is>
      </c>
    </row>
    <row r="18">
      <c r="A18" s="4" t="inlineStr">
        <is>
          <t>Asset Purchase Agreement [Member]</t>
        </is>
      </c>
    </row>
    <row r="19">
      <c r="A19" s="4" t="inlineStr">
        <is>
          <t>Acquisition of oil and gas properties</t>
        </is>
      </c>
      <c r="D19" s="6" t="n">
        <v>2050000</v>
      </c>
    </row>
    <row r="20">
      <c r="A20" s="4" t="inlineStr">
        <is>
          <t>Asset Purchase Agreement [Member] | Subsequent Event [Member]</t>
        </is>
      </c>
    </row>
    <row r="21">
      <c r="A21" s="4" t="inlineStr">
        <is>
          <t>Purchase price</t>
        </is>
      </c>
      <c r="B21" s="6" t="n">
        <v>900000</v>
      </c>
    </row>
    <row r="22">
      <c r="A22" s="4" t="inlineStr">
        <is>
          <t>Debt Settlement Agreement [Member] | Convertible Promissory Note [Member]</t>
        </is>
      </c>
    </row>
    <row r="23">
      <c r="A23" s="4" t="inlineStr">
        <is>
          <t>Issuance for services extinguished</t>
        </is>
      </c>
      <c r="C23" s="5" t="n">
        <v>762407</v>
      </c>
    </row>
    <row r="24">
      <c r="A24" s="4" t="inlineStr">
        <is>
          <t>Principal balance</t>
        </is>
      </c>
      <c r="C24" s="6" t="n">
        <v>7624</v>
      </c>
    </row>
    <row r="25">
      <c r="A25" s="4" t="inlineStr">
        <is>
          <t>Debt instruments interest rate</t>
        </is>
      </c>
      <c r="C25" s="4" t="inlineStr">
        <is>
          <t>3.00%</t>
        </is>
      </c>
    </row>
    <row r="26">
      <c r="A26" s="4" t="inlineStr">
        <is>
          <t>Warrant to purchase shares of common stock</t>
        </is>
      </c>
      <c r="C26" s="5" t="n">
        <v>1524814</v>
      </c>
    </row>
    <row r="27">
      <c r="A27" s="4" t="inlineStr">
        <is>
          <t>Due to related party</t>
        </is>
      </c>
      <c r="C27" s="6" t="n">
        <v>0</v>
      </c>
      <c r="J27" s="5" t="n">
        <v>762407</v>
      </c>
    </row>
    <row r="28">
      <c r="A28" s="4" t="inlineStr">
        <is>
          <t>Debt Settlement Agreement [Member] | Convertible Promissory Note [Member]</t>
        </is>
      </c>
    </row>
    <row r="29">
      <c r="A29" s="4" t="inlineStr">
        <is>
          <t>Issuance for services extinguished</t>
        </is>
      </c>
      <c r="C29" s="5" t="n">
        <v>1789208</v>
      </c>
    </row>
    <row r="30">
      <c r="A30" s="4" t="inlineStr">
        <is>
          <t>Principal balance</t>
        </is>
      </c>
      <c r="C30" s="6" t="n">
        <v>17892</v>
      </c>
    </row>
    <row r="31">
      <c r="A31" s="4" t="inlineStr">
        <is>
          <t>Debt instruments interest rate</t>
        </is>
      </c>
      <c r="C31" s="4" t="inlineStr">
        <is>
          <t>3.00%</t>
        </is>
      </c>
    </row>
    <row r="32">
      <c r="A32" s="4" t="inlineStr">
        <is>
          <t>Warrant to purchase shares of common stock</t>
        </is>
      </c>
      <c r="C32" s="5" t="n">
        <v>3578416</v>
      </c>
    </row>
    <row r="33">
      <c r="A33" s="4" t="inlineStr">
        <is>
          <t>Debt Settlement Agreement [Member] | Convertible Promissory Note [Member]</t>
        </is>
      </c>
    </row>
    <row r="34">
      <c r="A34" s="4" t="inlineStr">
        <is>
          <t>Issuance for services extinguished</t>
        </is>
      </c>
      <c r="C34" s="6" t="n">
        <v>26113</v>
      </c>
    </row>
    <row r="35">
      <c r="A35" s="4" t="inlineStr">
        <is>
          <t>Principal balance</t>
        </is>
      </c>
      <c r="C35" s="6" t="n">
        <v>261</v>
      </c>
    </row>
    <row r="36">
      <c r="A36" s="4" t="inlineStr">
        <is>
          <t>Debt instruments interest rate</t>
        </is>
      </c>
      <c r="C36" s="4" t="inlineStr">
        <is>
          <t>3.00%</t>
        </is>
      </c>
    </row>
    <row r="37">
      <c r="A37" s="4" t="inlineStr">
        <is>
          <t>Warrant to purchase shares of common stock</t>
        </is>
      </c>
      <c r="C37" s="5" t="n">
        <v>52226</v>
      </c>
    </row>
    <row r="38">
      <c r="A38" s="4" t="inlineStr">
        <is>
          <t>Due to related party</t>
        </is>
      </c>
      <c r="C38" s="6" t="n">
        <v>0</v>
      </c>
      <c r="J38" s="6" t="n">
        <v>26113</v>
      </c>
    </row>
    <row r="39">
      <c r="A39" s="4" t="inlineStr">
        <is>
          <t>Core Energy, LLC [Member] | Purchase Option, Prior to December 31, 2019 [Member]</t>
        </is>
      </c>
    </row>
    <row r="40">
      <c r="A40" s="4" t="inlineStr">
        <is>
          <t>Non refundable deposits</t>
        </is>
      </c>
      <c r="H40" s="6" t="n">
        <v>50000</v>
      </c>
      <c r="I40" s="6" t="n">
        <v>50000</v>
      </c>
    </row>
    <row r="41">
      <c r="A41" s="4" t="inlineStr">
        <is>
          <t>Acquisition of oil and gas properties</t>
        </is>
      </c>
      <c r="H41" s="6" t="n">
        <v>2500000</v>
      </c>
      <c r="I41" s="6" t="n">
        <v>2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2" customWidth="1" min="1" max="1"/>
    <col width="31" customWidth="1" min="2" max="2"/>
    <col width="80" customWidth="1" min="3" max="3"/>
    <col width="27" customWidth="1" min="4" max="4"/>
    <col width="21" customWidth="1" min="5" max="5"/>
    <col width="21" customWidth="1" min="6" max="6"/>
    <col width="27" customWidth="1" min="7" max="7"/>
    <col width="21" customWidth="1" min="8" max="8"/>
    <col width="20" customWidth="1" min="9" max="9"/>
    <col width="27" customWidth="1" min="10" max="10"/>
  </cols>
  <sheetData>
    <row r="1">
      <c r="A1" s="1" t="inlineStr">
        <is>
          <t>Subsequent Events (Details Narrative)</t>
        </is>
      </c>
      <c r="B1" s="2" t="inlineStr">
        <is>
          <t>Apr. 30, 2021a$ / sharesshares</t>
        </is>
      </c>
      <c r="C1" s="2" t="inlineStr">
        <is>
          <t>Apr. 02, 2021USD ($)shares</t>
        </is>
      </c>
      <c r="D1" s="2" t="inlineStr">
        <is>
          <t>Apr. 02, 2021USD ($)shares</t>
        </is>
      </c>
      <c r="E1" s="2" t="inlineStr">
        <is>
          <t>Mar. 26, 2021USD ($)</t>
        </is>
      </c>
      <c r="F1" s="2" t="inlineStr">
        <is>
          <t>Jun. 30, 2021USD ($)</t>
        </is>
      </c>
      <c r="G1" s="2" t="inlineStr">
        <is>
          <t>Mar. 31, 2021USD ($)shares</t>
        </is>
      </c>
      <c r="H1" s="2" t="inlineStr">
        <is>
          <t>Mar. 31, 2020USD ($)</t>
        </is>
      </c>
      <c r="I1" s="2" t="inlineStr">
        <is>
          <t>Dec. 31, 2013shares</t>
        </is>
      </c>
      <c r="J1" s="2" t="inlineStr">
        <is>
          <t>Dec. 31, 2020USD ($)shares</t>
        </is>
      </c>
    </row>
    <row r="2">
      <c r="A2" s="4" t="inlineStr">
        <is>
          <t>Warrant to purchase shares of common stock | shares</t>
        </is>
      </c>
      <c r="G2" s="5" t="n">
        <v>8500</v>
      </c>
      <c r="J2" s="5" t="n">
        <v>17000</v>
      </c>
    </row>
    <row r="3">
      <c r="A3" s="4" t="inlineStr">
        <is>
          <t>Notes payable</t>
        </is>
      </c>
      <c r="G3" s="6" t="n">
        <v>113665</v>
      </c>
      <c r="J3" s="6" t="n">
        <v>218563</v>
      </c>
    </row>
    <row r="4">
      <c r="A4" s="4" t="inlineStr">
        <is>
          <t>Issued shares of common stock | shares</t>
        </is>
      </c>
      <c r="I4" s="5" t="n">
        <v>15000</v>
      </c>
    </row>
    <row r="5">
      <c r="A5" s="4" t="inlineStr">
        <is>
          <t>Common stock to purchase</t>
        </is>
      </c>
      <c r="G5" s="5" t="n">
        <v>1929089</v>
      </c>
    </row>
    <row r="6">
      <c r="A6" s="4" t="inlineStr">
        <is>
          <t>Gain on extinguishment of liabilities</t>
        </is>
      </c>
      <c r="G6" s="6" t="n">
        <v>31372</v>
      </c>
      <c r="H6" s="4" t="inlineStr">
        <is>
          <t xml:space="preserve"> </t>
        </is>
      </c>
    </row>
    <row r="7">
      <c r="A7" s="4" t="inlineStr">
        <is>
          <t>Asset Purchase Agreement [Member]</t>
        </is>
      </c>
    </row>
    <row r="8">
      <c r="A8" s="4" t="inlineStr">
        <is>
          <t>Acquisition of oil and gas properties</t>
        </is>
      </c>
      <c r="E8" s="6" t="n">
        <v>2050000</v>
      </c>
    </row>
    <row r="9">
      <c r="A9" s="4" t="inlineStr">
        <is>
          <t>Subsequent Event [Member]</t>
        </is>
      </c>
    </row>
    <row r="10">
      <c r="A10" s="4" t="inlineStr">
        <is>
          <t>Area of land | a</t>
        </is>
      </c>
      <c r="B10" s="5" t="n">
        <v>11000</v>
      </c>
    </row>
    <row r="11">
      <c r="A11" s="4" t="inlineStr">
        <is>
          <t>Net revenue percentage</t>
        </is>
      </c>
      <c r="B11" s="4" t="inlineStr">
        <is>
          <t>50.00%</t>
        </is>
      </c>
    </row>
    <row r="12">
      <c r="A12" s="4" t="inlineStr">
        <is>
          <t>Due to related expenses percentage</t>
        </is>
      </c>
      <c r="B12" s="4" t="inlineStr">
        <is>
          <t>37.00%</t>
        </is>
      </c>
    </row>
    <row r="13">
      <c r="A13" s="4" t="inlineStr">
        <is>
          <t>Common stock issued per share | $ / shares</t>
        </is>
      </c>
      <c r="B13" s="4" t="inlineStr">
        <is>
          <t xml:space="preserve"> </t>
        </is>
      </c>
    </row>
    <row r="14">
      <c r="A14" s="4" t="inlineStr">
        <is>
          <t>Subsequent Event [Member] | Asset Purchase Agreement [Member]</t>
        </is>
      </c>
    </row>
    <row r="15">
      <c r="A15" s="4" t="inlineStr">
        <is>
          <t>Purchase price</t>
        </is>
      </c>
      <c r="C15" s="6" t="n">
        <v>900000</v>
      </c>
    </row>
    <row r="16">
      <c r="A16" s="4" t="inlineStr">
        <is>
          <t>Business combination, description</t>
        </is>
      </c>
      <c r="C16" s="4" t="inlineStr">
        <is>
          <t>Upon completion of the acquisition, the purchase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t>
        </is>
      </c>
    </row>
    <row r="17">
      <c r="A17" s="4" t="inlineStr">
        <is>
          <t>Subsequent Event [Member] | Holder 1 [Member]</t>
        </is>
      </c>
    </row>
    <row r="18">
      <c r="A18" s="4" t="inlineStr">
        <is>
          <t>Notes payable</t>
        </is>
      </c>
      <c r="C18" s="6" t="n">
        <v>50000</v>
      </c>
      <c r="D18" s="6" t="n">
        <v>50000</v>
      </c>
    </row>
    <row r="19">
      <c r="A19" s="4" t="inlineStr">
        <is>
          <t>Issued shares of common stock | shares</t>
        </is>
      </c>
      <c r="C19" s="5" t="n">
        <v>145000</v>
      </c>
      <c r="D19" s="5" t="n">
        <v>145000</v>
      </c>
    </row>
    <row r="20">
      <c r="A20" s="4" t="inlineStr">
        <is>
          <t>Common stock to purchase</t>
        </is>
      </c>
      <c r="C20" s="6" t="n">
        <v>72874</v>
      </c>
      <c r="D20" s="6" t="n">
        <v>40600</v>
      </c>
    </row>
    <row r="21">
      <c r="A21" s="4" t="inlineStr">
        <is>
          <t>Shares issued to extinguish the debt obligations | shares</t>
        </is>
      </c>
      <c r="C21" s="5" t="n">
        <v>145000</v>
      </c>
    </row>
    <row r="22">
      <c r="A22" s="4" t="inlineStr">
        <is>
          <t>Shares issued to extinguish the debt obligations, value</t>
        </is>
      </c>
      <c r="C22" s="6" t="n">
        <v>40600</v>
      </c>
    </row>
    <row r="23">
      <c r="A23" s="4" t="inlineStr">
        <is>
          <t>Gain on extinguishment of liabilities</t>
        </is>
      </c>
      <c r="F23" s="6" t="n">
        <v>32274</v>
      </c>
    </row>
    <row r="24">
      <c r="A24" s="4" t="inlineStr">
        <is>
          <t>Subsequent Event [Member] | Holder 2 [Member]</t>
        </is>
      </c>
    </row>
    <row r="25">
      <c r="A25" s="4" t="inlineStr">
        <is>
          <t>Notes payable</t>
        </is>
      </c>
      <c r="C25" s="6" t="n">
        <v>35000</v>
      </c>
      <c r="D25" s="6" t="n">
        <v>35000</v>
      </c>
    </row>
    <row r="26">
      <c r="A26" s="4" t="inlineStr">
        <is>
          <t>Issued shares of common stock | shares</t>
        </is>
      </c>
      <c r="C26" s="5" t="n">
        <v>100000</v>
      </c>
      <c r="D26" s="5" t="n">
        <v>100000</v>
      </c>
    </row>
    <row r="27">
      <c r="A27" s="4" t="inlineStr">
        <is>
          <t>Common stock to purchase</t>
        </is>
      </c>
      <c r="C27" s="6" t="n">
        <v>50956</v>
      </c>
      <c r="D27" s="6" t="n">
        <v>28000</v>
      </c>
    </row>
    <row r="28">
      <c r="A28" s="4" t="inlineStr">
        <is>
          <t>Shares issued to extinguish the debt obligations | shares</t>
        </is>
      </c>
      <c r="C28" s="5" t="n">
        <v>100000</v>
      </c>
    </row>
    <row r="29">
      <c r="A29" s="4" t="inlineStr">
        <is>
          <t>Shares issued to extinguish the debt obligations, value</t>
        </is>
      </c>
      <c r="C29" s="6" t="n">
        <v>28000</v>
      </c>
    </row>
    <row r="30">
      <c r="A30" s="4" t="inlineStr">
        <is>
          <t>Gain on extinguishment of liabilities</t>
        </is>
      </c>
      <c r="F30" s="6" t="n">
        <v>22956</v>
      </c>
    </row>
    <row r="31">
      <c r="A31" s="4" t="inlineStr">
        <is>
          <t>Subsequent Event [Member] | Consultants [Member]</t>
        </is>
      </c>
    </row>
    <row r="32">
      <c r="A32" s="4" t="inlineStr">
        <is>
          <t>Warrant to purchase shares of common stock | shares</t>
        </is>
      </c>
      <c r="B32" s="5" t="n">
        <v>2000000</v>
      </c>
    </row>
    <row r="33">
      <c r="A33" s="4" t="inlineStr">
        <is>
          <t>Common stock issued per share | $ / shares</t>
        </is>
      </c>
      <c r="B33" s="8" t="n">
        <v>0.5</v>
      </c>
    </row>
    <row r="34">
      <c r="A34" s="4" t="inlineStr">
        <is>
          <t>Warrants term</t>
        </is>
      </c>
      <c r="B34"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03624</v>
      </c>
      <c r="C4" s="6" t="n">
        <v>-84765</v>
      </c>
    </row>
    <row r="5">
      <c r="A5" s="3" t="inlineStr">
        <is>
          <t>Adjustments to reconcile net loss to net cash used in operating activities:</t>
        </is>
      </c>
    </row>
    <row r="6">
      <c r="A6" s="4" t="inlineStr">
        <is>
          <t>Change in fair value of derivative liability</t>
        </is>
      </c>
      <c r="B6" s="5" t="n">
        <v>-199</v>
      </c>
      <c r="C6" s="5" t="n">
        <v>-710</v>
      </c>
    </row>
    <row r="7">
      <c r="A7" s="4" t="inlineStr">
        <is>
          <t>Stock-based compensation</t>
        </is>
      </c>
      <c r="B7" s="5" t="n">
        <v>81250</v>
      </c>
      <c r="C7" s="5" t="n">
        <v>24308</v>
      </c>
    </row>
    <row r="8">
      <c r="A8" s="4" t="inlineStr">
        <is>
          <t>Gain on settlement of litigation</t>
        </is>
      </c>
      <c r="B8" s="5" t="n">
        <v>-23000</v>
      </c>
      <c r="C8" s="4" t="inlineStr">
        <is>
          <t xml:space="preserve"> </t>
        </is>
      </c>
    </row>
    <row r="9">
      <c r="A9" s="4" t="inlineStr">
        <is>
          <t>Gain on extinguishment of liabilities</t>
        </is>
      </c>
      <c r="B9" s="5" t="n">
        <v>-124177</v>
      </c>
      <c r="C9" s="4" t="inlineStr">
        <is>
          <t xml:space="preserve"> </t>
        </is>
      </c>
    </row>
    <row r="10">
      <c r="A10" s="4" t="inlineStr">
        <is>
          <t>Loss on retirement of convertible note payable</t>
        </is>
      </c>
      <c r="B10" s="5" t="n">
        <v>115805</v>
      </c>
      <c r="C10" s="4" t="inlineStr">
        <is>
          <t xml:space="preserve"> </t>
        </is>
      </c>
    </row>
    <row r="11">
      <c r="A11" s="4" t="inlineStr">
        <is>
          <t>Expiration and charge-off of deposit to acquire oil &amp; gas properties</t>
        </is>
      </c>
      <c r="B11" s="5" t="n">
        <v>75000</v>
      </c>
      <c r="C11" s="4" t="inlineStr">
        <is>
          <t xml:space="preserve"> </t>
        </is>
      </c>
    </row>
    <row r="12">
      <c r="A12" s="4" t="inlineStr">
        <is>
          <t>Amortization of discount on convertible note payable</t>
        </is>
      </c>
      <c r="B12" s="5" t="n">
        <v>25823</v>
      </c>
      <c r="C12" s="4" t="inlineStr">
        <is>
          <t xml:space="preserve"> </t>
        </is>
      </c>
    </row>
    <row r="13">
      <c r="A13" s="3" t="inlineStr">
        <is>
          <t>Change in operations assets and liabilities:</t>
        </is>
      </c>
    </row>
    <row r="14">
      <c r="A14" s="4" t="inlineStr">
        <is>
          <t>Increase (decrease) in accounts payable</t>
        </is>
      </c>
      <c r="B14" s="5" t="n">
        <v>-31592</v>
      </c>
      <c r="C14" s="5" t="n">
        <v>38990</v>
      </c>
    </row>
    <row r="15">
      <c r="A15" s="4" t="inlineStr">
        <is>
          <t>Increase (decrease) in accrued liabilities</t>
        </is>
      </c>
      <c r="B15" s="5" t="n">
        <v>3406</v>
      </c>
      <c r="C15" s="5" t="n">
        <v>-337</v>
      </c>
    </row>
    <row r="16">
      <c r="A16" s="4" t="inlineStr">
        <is>
          <t>Increase in accrued interest</t>
        </is>
      </c>
      <c r="B16" s="5" t="n">
        <v>8402</v>
      </c>
      <c r="C16" s="5" t="n">
        <v>22022</v>
      </c>
    </row>
    <row r="17">
      <c r="A17" s="4" t="inlineStr">
        <is>
          <t>Net cash used in operating activities</t>
        </is>
      </c>
      <c r="B17" s="5" t="n">
        <v>-72906</v>
      </c>
      <c r="C17" s="5" t="n">
        <v>-492</v>
      </c>
    </row>
    <row r="18">
      <c r="A18" s="3" t="inlineStr">
        <is>
          <t>Cash flows from investing activities:</t>
        </is>
      </c>
    </row>
    <row r="19">
      <c r="A19" s="4" t="inlineStr">
        <is>
          <t>Net cash provided by (used in) investing activities</t>
        </is>
      </c>
      <c r="B19" s="4" t="inlineStr">
        <is>
          <t xml:space="preserve"> </t>
        </is>
      </c>
      <c r="C19" s="4" t="inlineStr">
        <is>
          <t xml:space="preserve"> </t>
        </is>
      </c>
    </row>
    <row r="20">
      <c r="A20" s="3" t="inlineStr">
        <is>
          <t>Cash flows from financing activities:</t>
        </is>
      </c>
    </row>
    <row r="21">
      <c r="A21" s="4" t="inlineStr">
        <is>
          <t>Repayment of convertible note payable</t>
        </is>
      </c>
      <c r="B21" s="5" t="n">
        <v>-453539</v>
      </c>
      <c r="C21" s="4" t="inlineStr">
        <is>
          <t xml:space="preserve"> </t>
        </is>
      </c>
    </row>
    <row r="22">
      <c r="A22" s="4" t="inlineStr">
        <is>
          <t>Net proceeds from issuance of convertible preferred stock</t>
        </is>
      </c>
      <c r="B22" s="5" t="n">
        <v>1929089</v>
      </c>
      <c r="C22" s="4" t="inlineStr">
        <is>
          <t xml:space="preserve"> </t>
        </is>
      </c>
    </row>
    <row r="23">
      <c r="A23" s="4" t="inlineStr">
        <is>
          <t>Net cash provided by financing activities</t>
        </is>
      </c>
      <c r="B23" s="5" t="n">
        <v>1475550</v>
      </c>
      <c r="C23" s="4" t="inlineStr">
        <is>
          <t xml:space="preserve"> </t>
        </is>
      </c>
    </row>
    <row r="24">
      <c r="A24" s="4" t="inlineStr">
        <is>
          <t>Net increase (decrease) in cash and cash equivalents</t>
        </is>
      </c>
      <c r="B24" s="5" t="n">
        <v>1402644</v>
      </c>
      <c r="C24" s="5" t="n">
        <v>-492</v>
      </c>
    </row>
    <row r="25">
      <c r="A25" s="3" t="inlineStr">
        <is>
          <t>Cash and cash equivalents:</t>
        </is>
      </c>
    </row>
    <row r="26">
      <c r="A26" s="4" t="inlineStr">
        <is>
          <t>Beginning</t>
        </is>
      </c>
      <c r="B26" s="5" t="n">
        <v>11042</v>
      </c>
      <c r="C26" s="5" t="n">
        <v>1785</v>
      </c>
    </row>
    <row r="27">
      <c r="A27" s="4" t="inlineStr">
        <is>
          <t>Ending</t>
        </is>
      </c>
      <c r="B27" s="5" t="n">
        <v>1413686</v>
      </c>
      <c r="C27" s="5" t="n">
        <v>1293</v>
      </c>
    </row>
    <row r="28">
      <c r="A28" s="3" t="inlineStr">
        <is>
          <t>Supplemental cash flow information:</t>
        </is>
      </c>
    </row>
    <row r="29">
      <c r="A29" s="4" t="inlineStr">
        <is>
          <t>Cash paid for interest</t>
        </is>
      </c>
      <c r="B29" s="5" t="n">
        <v>17448</v>
      </c>
      <c r="C29" s="4" t="inlineStr">
        <is>
          <t xml:space="preserve"> </t>
        </is>
      </c>
    </row>
    <row r="30">
      <c r="A30" s="4" t="inlineStr">
        <is>
          <t>Cash paid for taxes</t>
        </is>
      </c>
      <c r="B30" s="4" t="inlineStr">
        <is>
          <t xml:space="preserve"> </t>
        </is>
      </c>
      <c r="C30" s="4" t="inlineStr">
        <is>
          <t xml:space="preserve"> </t>
        </is>
      </c>
    </row>
    <row r="31">
      <c r="A31" s="3" t="inlineStr">
        <is>
          <t>Supplemental disclosure of non-cash investing and financing activities:</t>
        </is>
      </c>
    </row>
    <row r="32">
      <c r="A32" s="4" t="inlineStr">
        <is>
          <t>Issuance of convertible promissory notes pursuant to debt settlement agreements</t>
        </is>
      </c>
      <c r="B32" s="5" t="n">
        <v>28665</v>
      </c>
      <c r="C32" s="4" t="inlineStr">
        <is>
          <t xml:space="preserve"> </t>
        </is>
      </c>
    </row>
    <row r="33">
      <c r="A33" s="4" t="inlineStr">
        <is>
          <t>Issuance of detachable common stock purchase warrants pursuant to debt settlements agreements</t>
        </is>
      </c>
      <c r="B33" s="5" t="n">
        <v>1605178</v>
      </c>
      <c r="C33" s="4" t="inlineStr">
        <is>
          <t xml:space="preserve"> </t>
        </is>
      </c>
    </row>
    <row r="34">
      <c r="A34" s="4" t="inlineStr">
        <is>
          <t>Capital contribution attributable to related party debt extinguishment</t>
        </is>
      </c>
      <c r="B34" s="5" t="n">
        <v>1108477</v>
      </c>
      <c r="C34" s="4" t="inlineStr">
        <is>
          <t xml:space="preserve"> </t>
        </is>
      </c>
    </row>
    <row r="35">
      <c r="A35" s="4" t="inlineStr">
        <is>
          <t>Accrual of Series A convertible preferred stock dividends</t>
        </is>
      </c>
      <c r="B35" s="5" t="n">
        <v>3744</v>
      </c>
      <c r="C35" s="4" t="inlineStr">
        <is>
          <t xml:space="preserve"> </t>
        </is>
      </c>
    </row>
    <row r="36">
      <c r="A36" s="4" t="inlineStr">
        <is>
          <t>Cumulative effect of adoption of ASU 2020-06</t>
        </is>
      </c>
      <c r="B36" s="6" t="n">
        <v>16090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Note 1 – Nature of Operations, Basis of Presentation
and Summary of Significant Accounting Policies Unaudited Interim Financial Information Infinity Energy Resources, Inc. (collectively, “we,”
“ours,” “us,” “Infinity” or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statements of stockholders’
deficit and cash flows for the periods presented. Operating results for the periods presented are not necessarily indicative of the results
that may be expected for 2021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iled with the SEC. Nature of Operations “Infinity,” the “Company,”
“we,” “us” and “our” refer collectively to Infinity Energy Resources, Inc., its predecessors and subsidiaries
or one or more of them as the context may require.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Civil unrest within Nicaragua and difficulties
encountered with negotiations on extensions and the issuance of permits to drill with the Nicaraguan government made the exploration and
development of the underlying concessions problematic. In addition, the Company was in technical default of the certain terms of the Nicaraguan
Concession and the Nicaraguan government terminated both of the underlying Concessions. As a result, the Company abandoned all of its
efforts to explore and develop the Nicaraguan Concessions effective January 1, 2020. We sold our wholly-owned subsidiary, Infinity Oil
and Gas of Texas, Inc. (“Infinity Texas”) in 2012 and its wholly-owned subsidiary, Infinity Oil and Gas of Wyoming, Inc. (“Infinity
Wyoming”), was administratively dissolved in 2009. Subsequent to the termination of the Nicaraguan Concessions,
we began assessing various opportunities and strategic alternatives involving the acquisition, exploration and development of natural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contiguous acres (the “Properties”). We paid a non-refundable deposit of $50,000 to bind the Option, which provided us the
right to acquire the Properties for $2.5 million prior to December 31, 2019. The Company was not able to exercise the Option prior to
December 31, 2019. On September 2, 2020, the Company acquired a new Option from Core under similar terms as the previous Option, however
the newly acquired Option permitted the Company to purchase the Properties at a reduced price of $900,000 at any time prior to November
1, 2020 and the Company agreed to immediately conduct a capital raise of between approximately $2-10 million to fund its acquisition and
development of the Properties. On December 14, 2020 the parties executed an Asset Purchase and Sale Agreement which extended the new Option
to January 11, 2021, which expired. We and Core, as well as all of the members of Core,
Mandalay LLC and Coal Creek Energy, LLC (collectively, the “Seller”) entered into that certain side letter agreement on March
31, 2021 (the “Side Letter”), pursuant to which we and Core agreed to set the closing date on which the Properties would be
purchased pursuant to the asset purchase and sale agreement, entered into by the Company and the Seller on December 14, 2020 (the “Asset
Purchase Agreement”), to April 1, 2021 (the “APA Closing Date”). Pursuant to the Side Letter, the Company is responsible
for reimbursing the Seller for certain prorated revenues and expenses from January 1, 2021 through the APA Closing Date. On April 1, 2021 we completed the acquisition of the
Properties, under the same terms of the Asset Purchase Agreement which provided a purchase price of $900,000. The Company raised approximately
$2.05 million on March 26, 2021 through the issuance of Convertible Preferred Stock with detachable common stock purchase warrants. The
funds raised pursuant to the Convertible Preferred Stock issuance were used to complete the acquisition of the Properties on April 1,
2021 and to retire all outstanding Convertible Notes Payable. The purchase of the Properties included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commenced rework the existing production wells
after completion of the acquisition of the Properties and intend to continue doing so during the second quarter of 2021. Thereafter, the
Company plans to develop the Properties existing oil &amp; gas reserves including the exploration for the existence of new oil &amp; gas
zones and other mineral reserves Properties may hold. We may find it necessary to obtain new sources of
debt and/or equity capital to fund the exploration and development of the Properties enumerated above, as well as satisfying our existing
debt obligations. We can provide no assurance that we will be able to obtain sufficient new debt/equity capital to fund our planned development
of the Properties. Covid–19 Pandemic The unaudited condensed financial statements contained
in this quarterly report on Form 10-Q as well as the description of our business contained herein, unless otherwise indicated, principally
reflect the status of our business and the results of our operations as of March 31, 2021. Economies throughout the world have been and
continue to be severely disrupted by the effects of the quarantines, business closures and the reluctance of individuals to leave their
homes as a result of the outbreak of the coronavirus (Covid-19). In particular, the oil and gas market has been severely impacted by the
negative effects of the coronavirus because of the substantial and abrupt decrease in the demand for oil and gas globally. In addition,
the capital markets have been disrupted and our efforts to raise necessary capital will likely be adversely impacted by the outbreak of
the virus and we cannot forecast with any certainty when the disruptions caused by it will cease to impact our business and the results
of our operations. In reading this quarterly report on Form 10-Q, including our discussion of our ability to continue as a going concern
set forth herein, in each case, consider the additional uncertainties caused by the outbreak of Covid-19. Going Concern The Company must raise substantial amounts of debt
and equity capital from other sources in the future in order to fund the (i) development of the Properties acquired on April 1, 2021;
(ii) normal day-to-day operations and corporate overhead; and (iii) outstanding debt and other financial obligations as they become due,
as described below. These are substantial operational and financial issues that must be successfully addressed during 2021. The Company has made substantial progress in resolving
many of its existing financial obligations during the three months ended March 31, 2021. In that regard, on March 31, 2021, the Company
and six creditors entered into Debt Settlement Agreements which extinguished accounts payable and accrued liabilities totalling $2,866,497
in exchange for the issuance of $28,665 in principal balance of 3% Convertible Promissory Notes with detachable warrants to purchase 5,732,994
shares of common stock for $0.50 per share. On April 1, 2021, the Company and the holders of two notes payable that were in default reached
a settlement whereby the Company issued a total of 245,000 shares of Common stock in exchange for the extinguishment of the outstanding
principal, accrued interest and associated common stock purchase warrants which totalled $123,830 as of April 1, 2021. The Company has
made substantial progress in resolving its financial obligations, however, there remains significant amounts of obligations that are currently
past due and are in default that the Company is attempting to obtain extensions of the maturity dates and/or compromises regarding payment
of its obligations. The Company will have significant financial commitments
to execute its planned exploration and development of the Properties. The Company may find it necessary to raise substantial amounts of
debt or equity capital to fund such exploration and development activities and may seek offers from industry operators and other third
parties for interests in the Properties in exchange for cash and a carried interest in exploration and development operations or other
joint venture arrangement. There can be no assurance that it will be able to obtain such new funding or be able to reach agreements with
industry operators and other third parties or on what terms. Due to the uncertainties related to the foregoing
matters, there exists substantial doubt about the Company’s ability to continue as a going concern within one year after the date
the unaudited condensed financial statements are issued. The unaudited condensed financial statements do not include any adjustments relating
to the recoverability and classification of asset carrying amounts or the amount and classification of liabilities that might result should
the Company be unable to continue as a going concern. Convertible Instruments In August 2020, the FASB issued ASU 2020-06, “Debt
– Debt with Conversion and Other Options (Subtopic 470- 20) and Derivatives and Hedging – Contracts in Entity’s Own
Equity (Subtopic 815-40)” The amendments in ASU 2020-06 are effective for public
entities that meet the definition of an SEC filer, excluding smaller reporting companies as defined by the SEC, for fiscal years beginning
after December 15, 2021. For all other entities, the amendments are effective for fiscal years beginning after December 15, 2023. Early
adoption is permitted, but no earlier than fiscal years beginning after December 15, 2020. The Company early adopted ASU 2020-06 effective January
1, 2021 and has applied its effects to the 3% Convertible Promissory Notes issued on March 31, 2021 (See Note 2). The Company elected
to adopt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retained earnings (accumulated deficit) on the first day of the period adopted.
Therefore, this transition method applies the amendments in ASU 2020-06 to outstanding financial instruments as of the beginning of the
fiscal year of adoption (January 1, 2021), with the cumulative effect of the change recognized as an adjustment to the opening balance
of retained earnings (accumulated deficit) as of the date of adoption. In accordance with the modified retrospective method, no adjustment
was made to the comparative-period information including earnings (loss) per share. The Company applied ASU-2020-06 to all outstanding
financial instruments as of January 1, 2021, (the date of adoption of ASU 2020-06). The convertible notes payable issued on August 19,
2020 was the only outstanding financial instrument effected by this new accounting standard as of January 1, 2021. Therefore the application
of ASU-2020-06 to this convertible note payable was used to determine the cumulative effect of the adoption of the new accounting standard.
The cumulative effect of the adoption of the new accounting standard was determined and recognized as an adjustment to the opening balance
of retained earnings (accumulated deficit) which resulted in an increase to the carrying value of convertible notes payable as of January
1, 2021 by $160,900, a decrease to additional paid in capital of $252,961 and a decrease to accumulated deficit of $92,061. See Note 2. Prior to the adoption of ASU 2020-06, the Company
applied the existing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fair value of derivative liabilities, stock-based awards, and
the realization of deferred tax assets. Basic and Diluted Earnings (Loss) Per Share Net earnings (loss) per share is calculated in accordance
with FASB ASC 260, Earnings Per Share, for the periods presented. Basic net loss per share is based upon the weighted average number of
shares of Common Stock outstanding. Diluted net earnings (loss) per share is based on the assumption that all dilutive convertible shares,
warrants and stock options were converted or exercised or excluded from the calculations if their inclusion would be antidilutive. Dilution
is computed by applying the if-converted/treasury stock method. Under this method, options and warrants are assumed exercised at the beginning
of the period (or at the time of issuance, if later), and as if funds obtained thereby were used to purchase shares of Common Stock at
the average market price during the period. The Company has outstanding convertible promissory notes payable and Convertible Preferred
Stock both of which is potentially dilutive. Such potential dilutive effect is included in diluted earnings (loss) per share at the beginning
of the period (or at the time of issuance, if later) if they have a dilutive effect or such potentially dilutive securities are excluded
from the calculations if their inclusion would be antidilutive. The Company has outstanding
convertible promissory notes payable and convertible preferred stock both of which is potentially dilutive. The adoption of ASU 2020-06
requires the Company to assume share settlement when an instrument can be settled in cash or shares at the entity’s option. This
applies both to convertible instruments and freestanding arrangements that could result in cash or share settlement. ASU 2020-06 also
stipulates that an average market price for the period should be used in the computation of the diluted earnings (loss) per share denominator
in cases when the exercise price of an instrument may change based on an entity’s share price or changes in the entity’s share
price may affect the number of shares that would be used to settle a financial instrument. Lastly, an entity should use the weighted-average
share count from each quarter when calculating the year-to-date weighted average share count for all potentially dilutive securities. During the three months ended March 31, 2021, the
Company had outstanding the following securities that were potentially dilutive; 1) Series A Convertible Preferred Stock, 2) Convertible
Note Payable through its retirement on March 26, 2021, 3) Convertible Promissory Notes issued on March 31, 2021, 4) Common Stock purchase
warrants and 5) stock purchase options. The inclusion of all potentially dilutive securities in diluted earnings (loss) for the three
months ended March 31, 2021 and 2020 were excluded because of their anti-dilutive effect because of the net loss reported for both periods. Recent Accounting Pronouncements In December 2019, the FASB issued ASU 2019-12, “Income
Taxes (Topic 740): Simplifying the Accounting for Income Taxes,” Management does not believe that there are any other
recently issued and effective or not yet effective pronouncements that would have or are expected to have any significant effect on the
Company’s financial position, cash flows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Note 2 – Debt Obligations Debt obligations is comprised of the following at
March 31, 2021 and December 31, 2020:
March 31, 2021
December 31, 2020
Notes payable:
Convertible promissory notes payable $ 28,665 $ —
Convertible note payable, (less discount of $-0- and $231,606 as of March 31, 2021 and December 31, 2020, respectively) — 133,563
Note payable (in default) 50,000 50,000
Note payable (in default) 35,000 35,000
Total notes payable 113,665 218,563
Less: Long-term portion 28,665 —
Notes payable, short-term $ 85,000 $ 218,563 Debt obligations become due and payable as follows:
Years ended
Principal balance due
2021 (April 1, 2021 through December 31, 2021) $ 85,000
2022 —
2023 —
2024 —
2025 —
2026 28,665
Total $ 113,665 Convertible Promissory Notes Payable On March 31, 2021, the Company entered into Debt Settlement
Agreements with six creditors (five of which were related parties) which extinguished accounts payable and accrued liabilities totalling
$2,866,497 in exchange for the issuance of $28,665 in principal balance of 3% Convertible Promissory Notes (the “ 3% Notes”)
with detachable warrants to purchase 5,732,994 shares of Common Stock for $0.50 per share. The 3% Notes allow for prepayment at any time
with all principal and accrued interest becoming due and payable at maturity on March 30, 2026 (“Maturity Date”). The 3% Notes
are convertible as to principal and any accrued interest, at the option of the holder, into shares of the Company’s Common Stock
at any time after the issue date and prior to the close of business on the business day preceding the Maturity Date at the rate of fifty
cents ($0.50) per share, subject to normal and customary adjustment. An aggregate of $2,577,727 of the total accounts payable
and accrued liabilities that were extinguished were with five related parties. Such related parties were issued $25,777 principal balance
of the 3% Convertible Promissory Notes and warrants to purchase 5,155,454 shares of Common Stock in exchange for the extinguishment of
their respective debt obligations. See Note 11. Convertible Note Payable On August 19, 2020, the Company entered into a securities
purchase agreement with an accredited investor (the “August Investor”) for the Company’s senior unsecured convertible
note due August 19, 2021 (the “August Note”), with an aggregate principal face amount of approximately $365,169. The August
Note was, subject to certain conditions, convertible into an aggregate of 3,943,820 shares of Common Stock, at a price of $0.10 per share.
The Company also issued a five-year common stock purchase warrant to purchase up to 800,000 shares of Common Stock at an exercise price
of $0.50 per share, subject to customary adjustments (the “August Warrant”). The August Warrant is immediately exercisable
and on a cashless basis if the shares underlying such warrant have not been registered within 180 days after the date of issuance. The
August Investor purchased such securities from the Company for an aggregate purchase price of $325,000. The Company also granted the August
Investor certain automatic and piggy-back registration rights whereby the Company has agreed to register the resale by the August Investor
of the shares underlying the August Warrant and the conversion of the August Note. The August Note bore interest at a rate of eight percent
(8%) per annum with 12 months guaranteed, may be voluntarily repaid in cash in full or in part by the Company at any time in an amount
equal to 115% of the principal amount of the August Note and any accrued and unpaid interest, and shall be mandatorily repaid in cash
in an amount equal to 115% of the principal amount of the August Note and any accrued and unpaid interest in the event of the consummation
by the Company of any public or private offering or other financing pursuant to which the Company receives gross proceeds of at least
$2,500,000. In addition, pursuant to the August Note, so long as the August Note remained outstanding, the Company could not enter into
any financing transactions pursuant to which the Company sells its securities at a price lower than ten cents per share without written
consent of the August Investor. The conversion of the August Note and the exercise
of the August Warrant are each subject to beneficial ownership limitations such that the August Investor may not convert the August Note
or exercise the August Warrant to the extent that such conversion or exercise would result in the August Investor being the beneficial
owner in excess of 4.99% (or, upon election of the August Investor,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The Company and the August Investor agreed that for
so long as the August Note and August Warrant remains outstanding, the August Investor has a right to participate in any issuance of Common
Stock, conventional debt, or a combination of such securities and/or debt, up to an amount equal to thirty-five percent (35%) of such
subsequent financing. The August Note and August Warrant each contain customary
events of default, representations, warranties, agreements of the Company and the August Investor and customary indemnification rights
and obligations of the parties thereto, as applicable. As described in Note 1 the Company elected to early
adopt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retained earnings (accumulated deficit) on the first day of the period adopted. The Company applied ASU-2020-06 to all to outstanding
financial instruments as of January 1, 2021, (the date of adoption of ASU 2020-06). The convertible notes payable issued on August 19,
2020 was the only outstanding financial instrument effected by this new accounting standard as of January 1, 2021. Therefore the application
of ASU-2020-06 to this convertible note payable was used to determine the cumulative effect of the adoption of the new accounting standard.
The cumulative effect of the adoption of the new accounting standard was determined and recognized as an adjustment to the opening balance
of retained earnings (accumulated deficit) which resulted in an increase to the carrying value of convertible notes payable as of January
1, 2021 by $160,900, a decrease to additional paid in capital of $252,961 and a decrease to accumulated deficit of $92,061. See Note 1. On March 26, 2021, the Company exercised its right
to retire the August Note in conjunction with the issuance of Convertible Preferred Stock (See Note 2 and 10). In accordance with the
prepayment provisions contained in the August Note, the Company paid all principal, accrued interest and the 15% prepayment premium as
follows:
Amount
Principal balance at par $ 365,169
Remaining discount included in principal balance (44,883 )
Accrued interest 17,448
Prepayment premium (including remaining discount due to early retirement) 115,805
Total payment to retire the August Note $ 453,539 The prepayment premium was charged to non-operating
expense as a loss from retirement of convertible note payable (See Note 8). Following is a summary of the August Note as previously
reported on December 31, 2020 through March 31, 2021 follows:
Amount
Balance December 31, 2020 - August Note $ 133,563
Cumulative effect of adoption of ASU 2020-06 160, 900
Amortization of discount through the March 26, 2021 retirement date 25,823
Remaining discount recognized as a loss from retirement of convertible note payable 44,883
Retirement of August Note at par value on March 26, 2021 (365,169 )
Balance March 31, 2021 - August Note $ — Other notes payable The Company had short-term notes outstanding with
entities or individuals as follows:
● On July 7, 2015, the Company borrowed a total of $50,000 from an individual under a convertible note payable with the conversion rate of $5.60 per share. The term of such note was for a period of 90 days and bears interest at 8% per annum. In connection with the loan and subsequent extensions, the Company issued the individual a warrant for the purchase of 5,000 shares of Common Stock at $5.60 per share for a period of five years from the date of such note and/or extensions. The ratchet provision in such warrant requires that such warrant be accounted for as derivative liability. The related warrant derivative liability balance was $72 and $189 as of March 31, 2021 and December 31, 2020, respectively. See Note 5.
On April 1, 2021, the Company and the holder of the $50,000 note payable that was in default reached a settlement whereby the Company issued a total of 145,000 shares of Common stock in exchange for the extinguishment of the outstanding principal, accrued interest and associated common stock purchase warrants which totalled $72,874 as of April 1, 2021. The 145,000 shares issued to extinguish the debt obligations were valued at $40,600 based on the closing market price on the date of the extinguishment. The extinguishment of the debt obligations resulted in a gain of $32,274 which will be recorded in the second quarter of 2021.
● On July 15, 2015, the Company borrowed a total of $35,000 from an individual under a convertible note payable with the conversion rate of $5.60 per share. The term of such note was for a period of 90 days and bears interest at 8% per annum. In connection with the loan and subsequent extensions, the Company issued the individual a warrant for the purchase of 3,500 shares of Common Stock at $5.60 per share for a period of five years from the date of such note and/or extensions. The ratchet provision in such warrant requires that such warrant be accounted for as derivative liability. The related warrant derivative liability balance was $50 and $132 as of March 31, 2021 and December 31, 2020, respectively. See Note 5.
On April 1, 2021, the Company and the holder of the $35,000 note payable that was in default reached a settlement whereby the Company issued a total of 100,000 shares of Common stock in exchange for the extinguishment of the outstanding principal, accrued interest and associated common stock purchase warrants which totalled $50,956 as of April 1, 2021. The 100,000 shares issued to extinguish the debt obligations were valued at $28,000 based on the closing market price on the date of the extinguishment. The extinguishment of the debt obligations resulted in a gain of $22,956 which will be recorded in the second quarter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Note 3 – Accrued liabilities Accrued liabilities consist of the following at March
31, 2021 and December 31, 2020:
March 31, 2021 December 31, 2020
Accrued compensation (see Notes 8 and 11) $ — $ 1,425,708
Accrued board of director fees (see Notes 8 and 11) — 363,500
Accrued accounting services – Related party (see Notes 8 and 11) — 762,407
Accrued rent 614,917 614,917
Accrued Nicaragua Concession fees 544,485 544,485
Accrued financing costs – Related party (see Notes 8 and 11) — 26,113
Accrued franchise taxes 113 450
Accrued Series A convertible preferred stock dividends 3,744 —
Total accrued liabilities $ 1,163,259 $ 3,737,580 The accrued rent balances relate to unpaid rent for
the Company’s previous headquarters in Denver Colorado and represents unpaid rents and related costs for the period June 2006 through
November 2008. The Company has not had any correspondence with the landlord for several years and will seek to settle and/or negotiate
the matter when it has the financial resources to do so. The accrued Nicaraguan Concession fees were accrued
during the time the Concessions had lapsed and the Company was attempting to negotiate extensions to the underlying concessions with the
Nicaraguan government which were unsuccessful. The Company abandoned all efforts to negotiate an extension to the Concessions effective
January 1, 2020 and ceased the accrual of all related fees at that time. On March 31, 2021, the Company and six creditors entered
into Debt Settlement Agreements which extinguished accounts payable and accrued liabilities totalling $2,866,497 in exchange for the issuance
of $28,665 in principal balance of 3% Convertible Promissory Notes with detachable warrants to purchase 5,732,994 shares of Common Stock
for $0.50 per share. Such creditors included those described in the above table as: 1) accrued compensation, 2) accrued board of director’s
fees, 3) accrued accounting services and 4) accrued financing costs. (See Note 2, 8 and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8:00:32Z</dcterms:created>
  <dcterms:modified xmlns:dcterms="http://purl.org/dc/terms/" xmlns:xsi="http://www.w3.org/2001/XMLSchema-instance" xsi:type="dcterms:W3CDTF">2021-05-13T08:00:32Z</dcterms:modified>
</cp:coreProperties>
</file>